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CORPORATE INFORMATION" sheetId="6" state="visible" r:id="rId6"/>
    <sheet xmlns:r="http://schemas.openxmlformats.org/officeDocument/2006/relationships" name="BASIS OF PREPARATION and GOING " sheetId="7" state="visible" r:id="rId7"/>
    <sheet xmlns:r="http://schemas.openxmlformats.org/officeDocument/2006/relationships" name="SIGNIFICANT ACCOUNTING POLICIES" sheetId="8" state="visible" r:id="rId8"/>
    <sheet xmlns:r="http://schemas.openxmlformats.org/officeDocument/2006/relationships" name="CHANGES IN ACCOUNTING PRINCIPLE" sheetId="9" state="visible" r:id="rId9"/>
    <sheet xmlns:r="http://schemas.openxmlformats.org/officeDocument/2006/relationships" name="SIGNIFICANT ACCOUNTING JUDGEME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TRADE AND OTHER PAYABLES" sheetId="16" state="visible" r:id="rId16"/>
    <sheet xmlns:r="http://schemas.openxmlformats.org/officeDocument/2006/relationships" name="DEFERRED REVENUE" sheetId="17" state="visible" r:id="rId17"/>
    <sheet xmlns:r="http://schemas.openxmlformats.org/officeDocument/2006/relationships" name="PROVISIONS"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FINANCE COSTS" sheetId="21" state="visible" r:id="rId21"/>
    <sheet xmlns:r="http://schemas.openxmlformats.org/officeDocument/2006/relationships" name="INCOME TAXES" sheetId="22" state="visible" r:id="rId22"/>
    <sheet xmlns:r="http://schemas.openxmlformats.org/officeDocument/2006/relationships" name="SELLING, GENERAL AND ADMINISTRA" sheetId="23" state="visible" r:id="rId23"/>
    <sheet xmlns:r="http://schemas.openxmlformats.org/officeDocument/2006/relationships" name="EARNINGS PER SHARE" sheetId="24" state="visible" r:id="rId24"/>
    <sheet xmlns:r="http://schemas.openxmlformats.org/officeDocument/2006/relationships" name="RELATED PARTY DISCLOSURES" sheetId="25" state="visible" r:id="rId25"/>
    <sheet xmlns:r="http://schemas.openxmlformats.org/officeDocument/2006/relationships" name="SEGMENT INFORMATION" sheetId="26" state="visible" r:id="rId26"/>
    <sheet xmlns:r="http://schemas.openxmlformats.org/officeDocument/2006/relationships" name="FINANCIAL RISK MANAGEMENT" sheetId="27" state="visible" r:id="rId27"/>
    <sheet xmlns:r="http://schemas.openxmlformats.org/officeDocument/2006/relationships" name="MANAGEMENT OF CAPITAL" sheetId="28" state="visible" r:id="rId28"/>
    <sheet xmlns:r="http://schemas.openxmlformats.org/officeDocument/2006/relationships" name="GUARANTE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HANGES IN ACCOUNTING PRINCIP_2" sheetId="33" state="visible" r:id="rId33"/>
    <sheet xmlns:r="http://schemas.openxmlformats.org/officeDocument/2006/relationships" name="ACCOUNTS AND OTHER RECEIVABLES "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TRADE AND OTHER PAYABLES (Table" sheetId="39" state="visible" r:id="rId39"/>
    <sheet xmlns:r="http://schemas.openxmlformats.org/officeDocument/2006/relationships" name="DEFERRED REVENUE (Tables)" sheetId="40" state="visible" r:id="rId40"/>
    <sheet xmlns:r="http://schemas.openxmlformats.org/officeDocument/2006/relationships" name="PROVISIONS (Tables)" sheetId="41" state="visible" r:id="rId41"/>
    <sheet xmlns:r="http://schemas.openxmlformats.org/officeDocument/2006/relationships" name="SHARE CAPITAL (Tables)" sheetId="42" state="visible" r:id="rId42"/>
    <sheet xmlns:r="http://schemas.openxmlformats.org/officeDocument/2006/relationships" name="FINANCE COSTS (Tables)" sheetId="43" state="visible" r:id="rId43"/>
    <sheet xmlns:r="http://schemas.openxmlformats.org/officeDocument/2006/relationships" name="INCOME TAXES (Tables)" sheetId="44" state="visible" r:id="rId44"/>
    <sheet xmlns:r="http://schemas.openxmlformats.org/officeDocument/2006/relationships" name="SELLING GENERAL AND ADMINISTRAT" sheetId="45" state="visible" r:id="rId45"/>
    <sheet xmlns:r="http://schemas.openxmlformats.org/officeDocument/2006/relationships" name="EARNINGS PER SHARE (Tables)" sheetId="46" state="visible" r:id="rId46"/>
    <sheet xmlns:r="http://schemas.openxmlformats.org/officeDocument/2006/relationships" name="RELATED PARTY DISCLOSURES (Tabl" sheetId="47" state="visible" r:id="rId47"/>
    <sheet xmlns:r="http://schemas.openxmlformats.org/officeDocument/2006/relationships" name="SEGMENT INFORMATION (Tables)" sheetId="48" state="visible" r:id="rId48"/>
    <sheet xmlns:r="http://schemas.openxmlformats.org/officeDocument/2006/relationships" name="FINANCIAL RISK MANAGEMENT (Tabl" sheetId="49" state="visible" r:id="rId49"/>
    <sheet xmlns:r="http://schemas.openxmlformats.org/officeDocument/2006/relationships" name="MANAGEMENT OF CAPITAL (Tables)" sheetId="50" state="visible" r:id="rId50"/>
    <sheet xmlns:r="http://schemas.openxmlformats.org/officeDocument/2006/relationships" name="BASIS OF PREPARATION and GOIN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CHANGES IN ACCOUNTING PRINCIP_3" sheetId="54" state="visible" r:id="rId54"/>
    <sheet xmlns:r="http://schemas.openxmlformats.org/officeDocument/2006/relationships" name="CHANGES IN ACCOUNTING PRINCIP_4" sheetId="55" state="visible" r:id="rId55"/>
    <sheet xmlns:r="http://schemas.openxmlformats.org/officeDocument/2006/relationships" name="CHANGES IN ACCOUNTING PRINCIP_5" sheetId="56" state="visible" r:id="rId56"/>
    <sheet xmlns:r="http://schemas.openxmlformats.org/officeDocument/2006/relationships" name="ACCOUNTS AND OTHER RECEIVABLE_2" sheetId="57" state="visible" r:id="rId57"/>
    <sheet xmlns:r="http://schemas.openxmlformats.org/officeDocument/2006/relationships" name="INVENTORIES (Details)" sheetId="58" state="visible" r:id="rId58"/>
    <sheet xmlns:r="http://schemas.openxmlformats.org/officeDocument/2006/relationships" name="INVENTORIES (Details Narrative)"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INTANGIBLE ASSETS (Details)" sheetId="62" state="visible" r:id="rId62"/>
    <sheet xmlns:r="http://schemas.openxmlformats.org/officeDocument/2006/relationships" name="INTANGIBLE ASSETS (Details Narr"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Narrative)" sheetId="66" state="visible" r:id="rId66"/>
    <sheet xmlns:r="http://schemas.openxmlformats.org/officeDocument/2006/relationships" name="TRADE AND OTHER PAYABLES (Detai" sheetId="67" state="visible" r:id="rId67"/>
    <sheet xmlns:r="http://schemas.openxmlformats.org/officeDocument/2006/relationships" name="DEFERRED REVENUE (Details)" sheetId="68" state="visible" r:id="rId68"/>
    <sheet xmlns:r="http://schemas.openxmlformats.org/officeDocument/2006/relationships" name="DEFERRED REVENUE (Details Narra" sheetId="69" state="visible" r:id="rId69"/>
    <sheet xmlns:r="http://schemas.openxmlformats.org/officeDocument/2006/relationships" name="PROVISIONS (Details)" sheetId="70" state="visible" r:id="rId70"/>
    <sheet xmlns:r="http://schemas.openxmlformats.org/officeDocument/2006/relationships" name="PROVISIONS (Details Narrative)" sheetId="71" state="visible" r:id="rId71"/>
    <sheet xmlns:r="http://schemas.openxmlformats.org/officeDocument/2006/relationships" name="COMMITMENTS AND CONTINGENCIES (" sheetId="72" state="visible" r:id="rId72"/>
    <sheet xmlns:r="http://schemas.openxmlformats.org/officeDocument/2006/relationships" name="SHARE CAPITAL (Details)" sheetId="73" state="visible" r:id="rId73"/>
    <sheet xmlns:r="http://schemas.openxmlformats.org/officeDocument/2006/relationships" name="SHARE CAPITAL (Details 1)" sheetId="74" state="visible" r:id="rId74"/>
    <sheet xmlns:r="http://schemas.openxmlformats.org/officeDocument/2006/relationships" name="SHARE CAPITAL (Details 2)" sheetId="75" state="visible" r:id="rId75"/>
    <sheet xmlns:r="http://schemas.openxmlformats.org/officeDocument/2006/relationships" name="SHARE CAPITAL (Details 3)" sheetId="76" state="visible" r:id="rId76"/>
    <sheet xmlns:r="http://schemas.openxmlformats.org/officeDocument/2006/relationships" name="SHARE CAPITAL (Details Narrativ" sheetId="77" state="visible" r:id="rId77"/>
    <sheet xmlns:r="http://schemas.openxmlformats.org/officeDocument/2006/relationships" name="FINANCE COSTS (Details)"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Narrative" sheetId="83" state="visible" r:id="rId83"/>
    <sheet xmlns:r="http://schemas.openxmlformats.org/officeDocument/2006/relationships" name="SELLING GENERAL AND ADMINISTR_2" sheetId="84" state="visible" r:id="rId84"/>
    <sheet xmlns:r="http://schemas.openxmlformats.org/officeDocument/2006/relationships" name="EARNINGS PER SHARE (Details)" sheetId="85" state="visible" r:id="rId85"/>
    <sheet xmlns:r="http://schemas.openxmlformats.org/officeDocument/2006/relationships" name="RELATED PARTY DISCLOSURES (Deta" sheetId="86" state="visible" r:id="rId86"/>
    <sheet xmlns:r="http://schemas.openxmlformats.org/officeDocument/2006/relationships" name="RELATED PARTY DISCLOSURES (De_2" sheetId="87" state="visible" r:id="rId87"/>
    <sheet xmlns:r="http://schemas.openxmlformats.org/officeDocument/2006/relationships" name="SEGMENT INFORMATION (Details)" sheetId="88" state="visible" r:id="rId88"/>
    <sheet xmlns:r="http://schemas.openxmlformats.org/officeDocument/2006/relationships" name="SEGMENT INFORMATION (Details 1)" sheetId="89" state="visible" r:id="rId89"/>
    <sheet xmlns:r="http://schemas.openxmlformats.org/officeDocument/2006/relationships" name="SEGMENT INFORMATION (Details 2)" sheetId="90" state="visible" r:id="rId90"/>
    <sheet xmlns:r="http://schemas.openxmlformats.org/officeDocument/2006/relationships" name="FINANCIAL RISK MANAGEMENT (Deta" sheetId="91" state="visible" r:id="rId91"/>
    <sheet xmlns:r="http://schemas.openxmlformats.org/officeDocument/2006/relationships" name="FINANCIAL RISK MANAGEMENT (De_2" sheetId="92" state="visible" r:id="rId92"/>
    <sheet xmlns:r="http://schemas.openxmlformats.org/officeDocument/2006/relationships" name="MANAGEMENT OF CAPITAL (Details)" sheetId="93" state="visible" r:id="rId93"/>
  </sheets>
  <definedNames/>
  <calcPr calcId="124519" fullCalcOnLoad="1"/>
</workbook>
</file>

<file path=xl/sharedStrings.xml><?xml version="1.0" encoding="utf-8"?>
<sst xmlns="http://schemas.openxmlformats.org/spreadsheetml/2006/main" uniqueCount="690">
  <si>
    <t>Cover - USD ($)</t>
  </si>
  <si>
    <t>12 Months Ended</t>
  </si>
  <si>
    <t>Feb. 02, 2020</t>
  </si>
  <si>
    <t>Jun. 01, 2020</t>
  </si>
  <si>
    <t>Aug. 03, 2019</t>
  </si>
  <si>
    <t>Cover [Abstract]</t>
  </si>
  <si>
    <t>Entity Registrant Name</t>
  </si>
  <si>
    <t>DAVIDsTEA Inc.</t>
  </si>
  <si>
    <t>Entity Central Index Key</t>
  </si>
  <si>
    <t>0001627606</t>
  </si>
  <si>
    <t>Document Type</t>
  </si>
  <si>
    <t>10-K</t>
  </si>
  <si>
    <t>Amendment Flag</t>
  </si>
  <si>
    <t>false</t>
  </si>
  <si>
    <t>Entity Voluntary Filers</t>
  </si>
  <si>
    <t>No</t>
  </si>
  <si>
    <t>Current Fiscal Year End Date</t>
  </si>
  <si>
    <t>--02-02</t>
  </si>
  <si>
    <t>Entity Well Known Seasoned Issuer</t>
  </si>
  <si>
    <t>Entity Small Business</t>
  </si>
  <si>
    <t>Entity Shell Company</t>
  </si>
  <si>
    <t>Entity Emerging Growth Company</t>
  </si>
  <si>
    <t>true</t>
  </si>
  <si>
    <t>Entity Current Reporting Status</t>
  </si>
  <si>
    <t>Yes</t>
  </si>
  <si>
    <t>Document Period End Date</t>
  </si>
  <si>
    <t>Feb. 2,
		2020</t>
  </si>
  <si>
    <t>Entity Filer Category</t>
  </si>
  <si>
    <t>Non-accelerated Filer</t>
  </si>
  <si>
    <t>Document Fiscal Period Focus</t>
  </si>
  <si>
    <t>FY</t>
  </si>
  <si>
    <t>Document Fiscal Year Focus</t>
  </si>
  <si>
    <t>2020</t>
  </si>
  <si>
    <t>Entity Ex Transition Period</t>
  </si>
  <si>
    <t>Entity Common Stock Shares Outstanding</t>
  </si>
  <si>
    <t>Entity Public Float</t>
  </si>
  <si>
    <t>Document Annual Report</t>
  </si>
  <si>
    <t>Document Transition Report</t>
  </si>
  <si>
    <t>Entity Interactive Data Current</t>
  </si>
  <si>
    <t>CONSOLIDATED BALANCE SHEETS - CAD ($)</t>
  </si>
  <si>
    <t>Feb. 01, 2020</t>
  </si>
  <si>
    <t>Feb. 02, 2019</t>
  </si>
  <si>
    <t>Current</t>
  </si>
  <si>
    <t>Cash</t>
  </si>
  <si>
    <t>Accounts and other receivables</t>
  </si>
  <si>
    <t>Inventories</t>
  </si>
  <si>
    <t>Income tax receivable</t>
  </si>
  <si>
    <t>Prepaid expenses and deposits</t>
  </si>
  <si>
    <t>Total current assets</t>
  </si>
  <si>
    <t>Property and equipment</t>
  </si>
  <si>
    <t>Intangible assets</t>
  </si>
  <si>
    <t>Right-of-use assets</t>
  </si>
  <si>
    <t>Total assets</t>
  </si>
  <si>
    <t>Trade and other payables</t>
  </si>
  <si>
    <t>Deferred revenue</t>
  </si>
  <si>
    <t>Current portion of provisions</t>
  </si>
  <si>
    <t>Current portion of lease liabilities</t>
  </si>
  <si>
    <t>Total current liabilities</t>
  </si>
  <si>
    <t>Deferred rent and lease inducements</t>
  </si>
  <si>
    <t>Provisions</t>
  </si>
  <si>
    <t>Non-current portion of lease liabilities</t>
  </si>
  <si>
    <t>Total liabilities</t>
  </si>
  <si>
    <t>Commitments and contingencies</t>
  </si>
  <si>
    <t>Equity</t>
  </si>
  <si>
    <t>Share capital</t>
  </si>
  <si>
    <t>Contributed surplus</t>
  </si>
  <si>
    <t>Deficit</t>
  </si>
  <si>
    <t>Accumulated other comprehensive income</t>
  </si>
  <si>
    <t>Total equity</t>
  </si>
  <si>
    <t>Total liabilities and equity</t>
  </si>
  <si>
    <t>CONSOLIDATED STATEMENTS OF LOSS AND COMPREHENSIVE LOSS - CAD ($)</t>
  </si>
  <si>
    <t>Feb. 03, 2018</t>
  </si>
  <si>
    <t>CONSOLIDATED STATEMENTS OF LOSS AND COMPREHENSIVE LOSS</t>
  </si>
  <si>
    <t>Sales</t>
  </si>
  <si>
    <t>Cost of sales</t>
  </si>
  <si>
    <t>Gross profit</t>
  </si>
  <si>
    <t>Selling, general and administration expenses</t>
  </si>
  <si>
    <t>Results from operating activities</t>
  </si>
  <si>
    <t>Finance costs</t>
  </si>
  <si>
    <t>Finance income</t>
  </si>
  <si>
    <t>Loss before income taxes</t>
  </si>
  <si>
    <t>Provision for income tax (recovery)</t>
  </si>
  <si>
    <t>Net loss</t>
  </si>
  <si>
    <t>Items to be reclassified subsequently to income:</t>
  </si>
  <si>
    <t>Unrealized net gain on forward exchange contracts</t>
  </si>
  <si>
    <t>Realized net loss on forward exchange contracts reclassified to inventory</t>
  </si>
  <si>
    <t>Provision for income tax recovery</t>
  </si>
  <si>
    <t>Cumulative translation adjustment</t>
  </si>
  <si>
    <t>Other comprehensive income (loss), net of tax</t>
  </si>
  <si>
    <t>Total comprehensive loss</t>
  </si>
  <si>
    <t>Net loss per share:</t>
  </si>
  <si>
    <t>Net loss per share Basic and fully diluted</t>
  </si>
  <si>
    <t>Weighted average number of shares outstanding</t>
  </si>
  <si>
    <t>Basic and fully diluted</t>
  </si>
  <si>
    <t>CONSOLIDATED STATEMENTS OF CASH FLOWS - CAD ($)</t>
  </si>
  <si>
    <t>OPERATING ACTIVITIES</t>
  </si>
  <si>
    <t>Items not affecting cash:</t>
  </si>
  <si>
    <t>Depreciation of property and equipment</t>
  </si>
  <si>
    <t>Amortization of intangible assets</t>
  </si>
  <si>
    <t>Amortization of right-of-use assets</t>
  </si>
  <si>
    <t>Loss on disposal of property and equipment</t>
  </si>
  <si>
    <t>Impairment of property, equipment and right-of-use assets</t>
  </si>
  <si>
    <t>Interest on lease liabilities</t>
  </si>
  <si>
    <t>Deferred rent</t>
  </si>
  <si>
    <t>Recovery for onerous contracts</t>
  </si>
  <si>
    <t>Stock-based compensation expense</t>
  </si>
  <si>
    <t>Amortization of financing fees</t>
  </si>
  <si>
    <t>Accretion on provisions</t>
  </si>
  <si>
    <t>Deferred income taxes</t>
  </si>
  <si>
    <t>Sub-total</t>
  </si>
  <si>
    <t>Net change in other non-cash working capital balances related to operations</t>
  </si>
  <si>
    <t>Cash flows from (used in) operating activities</t>
  </si>
  <si>
    <t>FINANCING ACTIVITIES</t>
  </si>
  <si>
    <t>Proceed from issuance of common shares pursuant to exercise of stock options</t>
  </si>
  <si>
    <t>Payment of lease liabilities</t>
  </si>
  <si>
    <t>Cash flows from (used in) financing activities</t>
  </si>
  <si>
    <t>INVESTING ACTIVITIES</t>
  </si>
  <si>
    <t>Additions to property and equipment</t>
  </si>
  <si>
    <t>Additions to intangible assets</t>
  </si>
  <si>
    <t>Loan to a Company controlled by an executive employee</t>
  </si>
  <si>
    <t>Cash flows used in investing activities</t>
  </si>
  <si>
    <t>Increase (decrease) in cash during the period</t>
  </si>
  <si>
    <t>Cash, beginning of the period</t>
  </si>
  <si>
    <t>Cash, end of the period</t>
  </si>
  <si>
    <t>Supplemental Information</t>
  </si>
  <si>
    <t>Cash paid for: Interest</t>
  </si>
  <si>
    <t>Cash paid for: Income taxes (classified as operating activity)</t>
  </si>
  <si>
    <t>Cash received for: Interest</t>
  </si>
  <si>
    <t>Cash received for: Income taxes (classified as operating activity)</t>
  </si>
  <si>
    <t>CONSOLIDATED STATEMENTS OF EQUITY - CAD ($)</t>
  </si>
  <si>
    <t>Total</t>
  </si>
  <si>
    <t>Share Capital [Member]</t>
  </si>
  <si>
    <t>Contributed Surplus [Member]</t>
  </si>
  <si>
    <t>Deficit [Member]</t>
  </si>
  <si>
    <t>Accumulated Derivative Financial Instrument Adjustment [Member]</t>
  </si>
  <si>
    <t>Accumulated Foreign Currency Translation Adjustment [Member]</t>
  </si>
  <si>
    <t>Accumulated Other Comprehensive Income [Member]</t>
  </si>
  <si>
    <t>Balance, amount at Feb. 03, 2018</t>
  </si>
  <si>
    <t>Statement [Line Items]</t>
  </si>
  <si>
    <t>Net loss for the twelve months ended February 2, 2019</t>
  </si>
  <si>
    <t>Other comprehensive loss</t>
  </si>
  <si>
    <t>Issuance of common shares</t>
  </si>
  <si>
    <t>Common shares issued on vesting of restricted stock units</t>
  </si>
  <si>
    <t>Income tax impact associated with stock options</t>
  </si>
  <si>
    <t>Balance, amount at Feb. 02, 2019</t>
  </si>
  <si>
    <t>IFRS 16 adoption adjustment (1)</t>
  </si>
  <si>
    <t>Adjusted balance at beginning of period</t>
  </si>
  <si>
    <t>Balance, amount at Feb. 01, 2020</t>
  </si>
  <si>
    <t>CORPORATE INFORMATION</t>
  </si>
  <si>
    <t>Note 1 - CORPORATE INFORMATION</t>
  </si>
  <si>
    <t>The consolidated financial statements of DAVIDsTEA Inc. and its subsidiary (collectively, the “Company”) for the year ended February 1, 2020 were authorized for issue in accordance with a resolution of the Board of Directors on June 15, 2020. The Company is incorporated and domiciled in Canada and its shares are publicly traded on the NASDAQ Global Market under the symbol “DTEA”. The registered office is located at 5430, Ferrier Street, Town of Mount-Royal, Quebec, Canada, H4P 1M2. The Company is engaged in the retail and online sale of tea, tea accessories, and food and beverages in Canada and in the United States. Sales fluctuate from quarter to quarter. Sales are traditionally higher in the fourth fiscal quarter due to the year-end holiday season, and tend to be lowest in the second and third fiscal quarters because of lower customer traffic during the summer months.</t>
  </si>
  <si>
    <t>BASIS OF PREPARATION and GOING CONCERN UNCERTAINTY</t>
  </si>
  <si>
    <t>Note 2 - BASIS OF PREPARATION and GOING CONCERN UNCERTAINTY</t>
  </si>
  <si>
    <t>The consolidated financial statements of the Company have been prepared in accordance with International Financial Reporting Standards (“IFRS”) as issued by the International Accounting Standards Board (“IASB”). The accounting policies were consistently applied to all periods presented, other than with respect to the adoption of new accounting standards as disclosed in note 4. Certain prior year amounts have been reclassified for consistency with the current year presentation. These reclassifications had no effect on the reported results of operations. The Company’s fiscal year ends on the Saturday closest to the end of January, typically resulting in a 52-week year, but occasionally giving rise to an additional week, resulting in a 53-week year. The years ended February 2, 2019 and February 1, 2020 cover a 52-week period. The year ended February 3, 2018 covers a 53-week fiscal period. Going Concern Uncertainty In December 2019, a novel strain of coronavirus, known as COVID-19, was first reported and was subsequently declared a pandemic by the World Health Organization in March 2020. The measures adopted by the Federal, provincial and State governments in order to mitigate the spread of the outbreak required the Company to close all of its retail locations across North America effective March 17, 2020 until further notice. As the Company adapts its business strategy to the current environment, it has taken decisive actions, subsequent to year-end, to align expenses with its continuing online and wholesale sales channel revenues. This includes temporarily furloughing all of its store related employees and non-essential head office staff and moving substantially all remaining employees to a four-day work week. In addition, management and members of the Board have agreed to reduced compensation during this crisis. These measures, among others, are intended to better align the Company’s cost structure with its current sales and help preserve its financial position. Although the Company continues to offer its products directly to consumers through its online store and in supermarkets and drugstores across Canada, it is unlikely that customers will purchase its products at previous volumes through these alternative channels. Furthermore, the duration and impact of the outbreak is unknown and may influence consumer shopping behavior and consumer demand including online shopping. As retailers in North America begin to re-emerge from the government mandated lockdown, the Company is cautiously balancing the safety of its employees and customers with the desire to re-open select stores in its network. Accordingly, the Company has not remitted rental payments for the months of April, May and June at this time. The Company expects to test the re-opening of a few stores; however, until the Company has a clearer vision of how the pandemic unfolds, the impact of any government and landlord programs on its business, and the manner in which the Company addresses the operational constraints in connection with the government deconfinement measures, the Company expects to take a more cautious approach to store re-openings, and at this time, the Company is unable to predict when, and how many of its retail locations it will reopen. For the year ended February 1, 2020, the Company incurred a net loss of $29.3 million. The Company’s current liabilities total $44.2 million as at February 1, 2020. As at February 1, 2020, the Company held cash and accounts and other receivables of $52.4 million. The Company does not currently have any third-party financing available with which to meet any future financial obligations. Based on its current projections, the Company has sufficient cash and accounts and other receivables to discharge its current liabilities in the next 12 months; however, it has experienced significant net losses in Fiscal Years 2017 to 2019 of $28.5 million, $33.5 million and $29.3 million, respectively. The Company’s ability to continue as a going concern is dependent on its ability to stabilize its business from unfavorable trend lines, strengthening its business by focusing on how to grow its product portfolio including sales and customer service execution, and effectively structuring its North American retail footprint to emerge as a leaner, more sustainable physical presence that complements a growing world-class online and grocery business, all supported by a right-sized support organization. Management believes that there is material uncertainty surrounding the Company’s ability to execute the strategy necessary to return to profitability in the current environment, including the unpredictability surrounding the recovery the COVID-19 outbreak and changes in consumer behavior. As a result, these events and conditions indicate that a material uncertainty exists that may cast substantial doubt about the Company’s ability to continue as a going concern and, therefore, realize its assets and discharge its liabilities in the normal course of business. These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consolidated financial statements as at and for the year ended February 1, 2020 do not include any adjustments to the carrying amounts and classification of assets, liabilities and reported expenses that may otherwise be required if the going concern basis was not appropriate. Such adjustments could be material. Basis of consolidation The consolidated financial statements include the accounts of the Company and its wholly owned U.S. subsidiary, DAVIDsTEA (USA) Inc. The financial statements of the subsidiary are prepared for the same reporting period as the parent company, using consistent accounting policies. All intercompany transactions, balances and unrealized gains or losses have been eliminated. Functional and presentation currency These consolidated financial statements are presented in Canadian dollars, which is the parent Company’s functional currency.</t>
  </si>
  <si>
    <t>SIGNIFICANT ACCOUNTING POLICIES</t>
  </si>
  <si>
    <t>Note 3 - SIGNIFICANT ACCOUNTING POLICIES</t>
  </si>
  <si>
    <t>Cash Cash on the consolidated balance sheet comprises cash at banks and on hand. Trade receivables Trade receivables primarily represent amounts due from wholesale customers and are accounted for at amortized cost, less any provision for doubtful accounts which is based on management’s best estimate of expected credit losses. Inventory valuation 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estimated selling costs. Cost also includes realized gains and losses on forward contracts designated as cash flow hedges of U.S. inventory purchases, if any. Property and equipment 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loss as incurred. Depreciation of an asset begins once it becomes available for use. Depreciation is charged to income on the following bases: Furniture and equipment 20% declining balance Computer hardware 30% declining balance Leasehold improvements are depreciated on a straight‑line basis over the lesser of the useful economic life and the initial term of the leases, plus one renewal option period, not to exceed 10 years. Any gain or loss arising on the disposal or derecognition of the asset (calculated as the difference between the net disposal proceeds and the carrying amount of the asset) is included in the consolidated statement of net loss when the asset is derecognized. Intangible assets 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The amortization expense on intangible assets with finite lives is recognized in the consolidated statement of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our consolidated statement of loss when the intangible asset is derecognized. When computer software is not an integral part of a related item of computer hardware, the software is treated as an intangible. Computer software is amortized on the basis of its estimated useful life using the declining method at the rate of 30%. Leased assets Right-of-use assets The Company recognizes right-of-use assets at the commencement date of the lease (i.e., the date the underlying asset is available for use). Right-of-use assets are initially measured at cost, which includes the initial amount of lease liabilities adjusted for any initial direct costs incurred, and lease payments made at or before the commencement date less any lease incentives received. The right-of-use assets are depreciated on a straight-line basis over the shorter of its estimated useful life and the lease term unless the Company is reasonably certain to obtain ownership of the leased asset at the end of the lease term. In addition the right-of-use assets are subject to impairment and adjusted for any remeasurement of lease liabilities, to the extent that there is a balance of right-of-use asset at the time the change in lease liability occurs. Amortization expense is recorded in selling, general and administrative expense.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sed as expense on a straight-line basis over the lease term. Impairment i. Impairment of financial assets The Company applies the expected credit loss model to its trade receivables. It requires a credit loss to be reflected in profit and loss immediately after an asset or receivable is acquired and subsequent changes in expected credit losses at each reporting date reflecting the change in credit risk. The Company applies the simplified approach for trade receivables and calculates expected credit losses based on lifetime expected credit losses. ii. Impairment of non‑financial assets The Company assesses all non-financial assets, at each reporting date, for indications that the carrying amount may not be recoverable.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taken into account.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although where appropriate these premises are aggregated at a district or regional level to form a CGU. For non-financial assets that can be reasonably and consistently allocated to individual stores, the store level is used as the CGU for impairment testing. For all other non-financial assets, the corporate level is used as the group of CGUs. An assessment is made at each reporting date as to whether there is any indication that previously recognized impairment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the consolidated statement of loss. Provisions Provisions are recognized when the Company has a present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our consolidated statement of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Share capital i. Common shares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 Stock‑based compensation 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weighted average historical volatility of comparable companies adjusted for changes expected based on publicly available information),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 Revenue recognition Revenue is recognized when control of goods has been transferred at the amount of consideration to which the Company expects to be entitled. Revenue from retail sales is recorded upon delivery to the customer. Revenue is recognized on e-commerce sales when merchandise is delivered. Revenues are recorded net of discounts, rebates, estimated returns, sales taxes and amounts deferred related to the issuance of Frequent Steeper points. i. Gift card breakage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determined in proportion to the pattern of rights exercised by the customer. Gift card breakage is included in sales in the consolidated statement of loss. ii. Loyalty program The Frequent Steeper loyalty and rewards program allows customers to earn points when they purchase products in the Company’s retail stores and on the Company’s website. The Company introduced a new Loyalty program on January 1, 2019 that enhanced some features and removed expiry of points. 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 The new program launched on January 1, 2019, allows customers to earn points when they purchase products at the Company’s retail stores and on the Company’s website. Points are converted into offers to receive loose-leaf teas which must be redeemed within 60 days. Free beverage offers are issued once a customer has purchased 10 beverages which must be redeemed within 60 days. Consideration is allocated between the loyalty program awards and the goods on which the awards were earned, based on their relative stand-alone selling prices. The fair value of Frequent Steeper points and offers are determined based on the estimated selling price of the loose-leaf tea, net of points and offers we expect will not be redeemed. The fair value of beverage offers is determined based on the estimated selling price of the beverage, net of beverage offers that are not expected to be redeemed. The relative selling price of points and offers issued are recorded as deferred revenue. Offers for loose-leaf tea and beverage offers are recognized as revenue on the earlier of redemption and expiry. On an ongoing basis, the Company monitors historical redemption rates. Frequent Steeper redemptions are included with total sales in our consolidated statement of net loss. Store opening costs Store opening costs are expensed as incurred. Finance income Interest income is recognized as interest accrues using the effective interest method. Income taxes Income tax expense comprises current and deferred tax. Current tax and deferred tax are recognized in our consolidated statement of loss except to the extent that they relate to items recognized directly in equity or in other comprehensive loss.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 Earnings per share Basic earnings per share is calculated using the weighted average number of shares outstanding during the year. The diluted earnings per share is calculated by adjusting the weighted average number of shares outstanding to include additional shares issued from the assumed conversion of preferred shares and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 Financial instruments A financial instrument is any contract that gives rise to a financial asset of one entity and a financial liability or equity instrument of another entity. A financial asset or liability is recognized initially (at settlement date) at its fair value plus, in the case of a financial asset or liability not at fair value through profit or loss, transaction costs that are directly attributable to the acquisition or issue of the instrument. Financial assets and liabilities carried at fair value through profit or loss are initially recognized at fair value and transaction costs are expensed in the consolidated statements of loss. After initial recognition, financial assets are measured at amortized cost or fair value. Where assets are measured at fair value, gains and losses are either recognized entirely in profit or loss (“FVTPL”) or recognized in other comprehensive income (“FVOCI”). The Company classifies its financial assets and liabilities according to their characteristics and management's choices and intentions related thereto for the purposes of ongoing measurement. Classifications that the Company has used for financial assets include: (a) Amortized Cost – non-derivative financial assets with fixed or determinable payments that are not quoted in an active market. This includes trade receivables and the loan to a Company controlled by one of the Company’s executive employees, and these are recorded at amortized cost with gains and losses recognized in net income in the period that the asset is no longer recognized or becomes impaired; and Classifications that the Company has used for financial liabilities include: (a) Amortized Cost – non-derivative financial assets with fixed or determinable payments that are not quoted in an active market. This includes trade receivables and the loan to a Company controlled by one of the Company’s executive employees, and these are recorded at amortized cost with gains and losses recognized in net income in the period that the asset is no longer recognized or becomes impaired; and (b) FVTPL – financial assets which are classified as fair value through profit and loss. This includes cash and derivative financial instruments Foreign currency translation 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our statement of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OCI in the cumulative translation account and reclassified from equity to our consolidated statement of loss on disposal of the net investment.</t>
  </si>
  <si>
    <t>CHANGES IN ACCOUNTING PRINCIPLES</t>
  </si>
  <si>
    <t>Note 4 - CHANGES IN ACCOUNTING PRINCIPLES</t>
  </si>
  <si>
    <t>Recently Adopted Accounting Pronouncements During the course of the Company’s financial statement close process for the quarter ended November 2, 2019, accounting errors were identified in the assessment of impairment indicators upon completing the store impairment analysis under IAS 36, Impairment of Assets Leases Effects of the restatement Based on the impairment test performed at February 3, 2019 upon the voluntary change to the Company’s method of transition to IFRS 16 to eliminate the use of the practical expedient, the Company’s ROU assets were impaired upon initial adoption by $32,487 as compared to the application of the previously recognized onerous lease provisions of $19,154 against the ROU assets. The difference that results from performing an IAS 36 impairment test at February 3, 2019 and the application of the practical expedient related to onerous leases results from a difference in the application of certain assumptions required under the two standards. The Company previously had recorded a reduction to the deficit of $1,280 on transition to IFRS 16. After the application of the voluntary change in accounting policy, the deficit increased by $14,613 to $61,293. The additional reduction in the initial value of the ROU assets resulted in a decrease in amortization expense in the three-month periods ended May 4, 2019 and August 3, 2019 of $689 and $699 respectively. The following table illustrates the effect of the voluntary change in accounting policy on the adoption of IFRS 16 as at February 3, 2019: February 3, 2019 Change in February 2, 2019 IFRS 16 Adoption As previously reported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IFRS 16 – Leases IFRS 16, “Leases’’ (“IFRS 16’’) replaces IAS 17, “Leases’’ and related interpretations. The standard introduces a single on-balance sheet recognition and measurement model for lessees, eliminating the distinction between operating and finance leases. The lessee recognizes a right-of-use asset representing its control of and right to use the underlying asset and a lease liability representing its obligation to make future lease payments. Lessors continue to classify leases as finance and operating leases. Certain exemptions will apply for short-term leases and leases of low value assets. The new standard became effective for annual periods beginning on or after January 1, 2019. a) Nature of the effect of adoption of IFRS 16 The Company has adopted IFRS 16 as at February 3, 2019. Substantially all of the Company’s existing leases are real estate leases for its retail stores, warehouse and corporate head office. The adoption of IFRS 16 had a significant impact as the Company recognized new assets and liabilities. In addition, the nature and timing of expenses related to those leases will change as IFRS 16 replaces the straight-line operating lease expense with a depreciation charge for right-of-use assets and interest expense on lease liabilities. The Company has elected to apply the modified retrospective method by setting right-of-use assets based on the lease liability at the date of initial application, adjusted by the amount of any prepaid or accrued lease payments with no restatement of the prior comparative period. Upon adoption of IFRS 16, the Company has applied the following practical expedients: - applying IFRS 16 exclusively to contracts that were previously identified as leases applying IAS 17 at the date of initial application; - applying a single discount rate to a portfolio of leases with reasonably similar characteristics; - excluding initial direct costs from the measurement of the right-of-use asset at the date of initial application; and - not separating the lease component and its associated non-lease component. The effect of adoption of IFRS 16, including the voluntary change in accounting policy applied retroactively, as at February 3, 2019 is as follows: February 3, 2019 February 2, 2019 IFRS 16 Adoption As previously reported Change in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For leases previously classified as operating leases, the Company recorded the right-of-use assets based on the amount equal to the lease liabilities, adjusted for any related prepaid and accrued lease payments previously recognized. Due to this, the Company derecognized an amount of $8,698 that was previously included under deferred rent and leasehold inducements with a corresponding adjustment to the right-of-use asset. The excess of onerous lease provision under IAS 37 over right-of-use asset at the date of transition (mainly due to the higher discount rate used to calculate the lease liability and related right-of-use asset) amounted to $1,280 and was included in deficit. The lease liabilities as at February 3, 2019 can be reconciled to the operating lease commitments as of February 2, 2019 as follows: February 3, 2019 Minimum lease payments under operating lease 116,772 Discounted using a weighted average incremental borrowing rate of 6.63% (24,484 ) Discounted non-lease component associated with lease component pursuant to practical expedient 9,880 102,168 Operating lease payments, which were previously included in cost of sales on the consolidated statement of income, are replaced with depreciation expenses (included in selling, general and administrative expenses) from the right-of-use asset and interest expense (included under finance costs) from the lease liability. IFRIC 23 – Uncertainty over Income Tax Treatments IFRIC 23, “Uncertainty over Income Tax Treatments” (the “Interpretation”), was issued by the IASB in June 2017. The Interpretation provides guidance on the accounting for current and deferred tax liabilities and assets in circumstances in which there is uncertainty over income tax treatments.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adoption of this Interpretation did not have an impact on the Company’s consolidated financial statements. Recently Issued Accounting Pronouncements On May 28, 2020, the IASB issued an amendment to IFRS 16, Leases to make it easier for lessees to account for COVID-19-related rent concessions such as rent holidays and temporary rent reductions.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30 June 2021. The amendment does not affect lessors. The amendment is effective as of June 1, 2020 but can be applied immediately in any financial statements–interim or annual–not yet authorised for issue.</t>
  </si>
  <si>
    <t>SIGNIFICANT ACCOUNTING JUDGEMENTS, ESTIMATES AND ASSUMPTIONS</t>
  </si>
  <si>
    <t>Note 5 - SIGNIFICANT ACCOUNTING JUDGEMENTS, ESTIMATES AND ASSUMPTIONS</t>
  </si>
  <si>
    <t>The preparation of the consolidated financial statements in conformity with IFRS requires the Company to make judgments, apart from those involving estimation, in applying accounting policies that affect the recognition and measurement of assets, liabilities, revenues, and expenses. Actual results may differ from the judgments made by the Company. Information about judgments that have the most significant effect on recognition and measurement of assets, liabilities, revenues, and expenses as well as information about significant estimates are discussed in the following section. Key sources of estimation uncertainty Recoverability and impairment of non‑financial assets Non-financial assets, including property and equipment, and right-of-use assets are reviewed for impairment if events or changes in circumstances indicate that the carrying amount may not be recoverable. A review for impairment is conducted by comparing the carrying amount of the CGU’s assets with their respective recoverable amounts based on value in use. Value in use is determined based on management’s best estimate of expected future cash flows, which includes estimates of growth rates, from use over the remaining lease term and discounted using a pre‑tax weighted average cost of capital (Note 8). Estimating the incremental borrowing rate of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y need to be adjusted to reflect the terms and conditions of the lease. The Company estimates the IBR using observable inputs (such as market interest rates) when available and is required to make certain entity and asset-specific estimates (such as the subsidiary’s stand-alone credit rating). Critical judgements in applying accounting policies i. Going concern uncertainty In assessing whether the going concern assumption is appropriate and whether there are material uncertainties that may cast substantial doubt about the Company’s ability to continue as a going concern, management must estimate future cash flows for a period of at least twelve months following the end of the reporting period by considering relevant available information about the future. In addition, management must make assumptions about what actions it will take to right-size the business. Given the inherent uncertainties, the extent of the impact of the COVID-19 pandemic on the Company’s results of operations and cash flows is difficult to estimate, and required actions difficult to predict. Management has concluded that there are material uncertainties related to events or conditions that may cast substantial doubt upon the Corporation’s ability to continue as a going concern for at least the next twelve months. ii. Impairment of non‑financial assets Management is required to make significant judgments in determining if individual commercial premises in which it carries out its activities are individual CGUs, or if these units should be aggregated at a district or regional level to form a CGU. The significant judgments applied by management in determining if stores should be aggregated in a given geographic area to form a CGU include the determination of expected customer behavior, the allocation basis of e-commerce sales to CGUs, and whether customers could interchangeably shop in any of the stores in a given area and whether management views the cash inflows of the stores in the group as interdependent. iii. Income taxes The Company may be subject to audits related to tax risks, and uncertainties exist with respect to the interpretation of tax regulations, changes in tax laws, and the amount and timing of future taxable income. Differences arising between the actual results and the assumptions made, or future changes to such assumptions, could necessitate future adjustments to taxable income and income tax expense already recorded. The Company establishes provisions if required, based on reasonable estimates, for possible consequences of audits by the tax authorities. The amount of such provisions is based on various factors, such as experience of previous tax audits and differing interpretations of tax regulations by the entity and the responsible tax authority, which may arise on a wide variety of issues. iv. Determination of the lease term of lease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five years. The Company applies judgement in evaluating whether it is reasonably certain to exercise the option to renew. That is, it considers all relevant factors that create an economic incentive for it to exercise the renewal, including store performance, expected future performance and past business practice. After the commencement date, the Company reassesses the lease term if there is a significant event or change in circumstances that is within its control and affects its ability to exercise (or not to exercise) the option to renew (e.g., a change in business strategy).</t>
  </si>
  <si>
    <t>ACCOUNTS AND OTHER RECEIVABLES</t>
  </si>
  <si>
    <t>Note 6 - ACCOUNTS AND OTHER RECEIVABLES</t>
  </si>
  <si>
    <t xml:space="preserve"> February 1, February 2, 2020 2019 $ $ Credit card cash clearing receivables 849 1,477 Trade receivables 2,072 420 Loan to a Company controlled by one of the Company executive employees 2,026 — Other receivables 1,115 1,784 6,062 3,681 </t>
  </si>
  <si>
    <t>INVENTORIES</t>
  </si>
  <si>
    <t>Note 7 - INVENTORIES</t>
  </si>
  <si>
    <t xml:space="preserve"> February 1, February 2, 2020 2019 $ $ Finished goods 18,590 28,991 Goods in transit 2,059 3,262 Packaging 1,714 2,100 22,363 34,353 During the year ended February 1, 2020, inventories recognized as cost of sales amounted to $56,310 [February 2, 2019 –$63,195, February 3, 2018 - $64,611]. The cost of inventory includes a write-down of nil [February 2, 2019 – $703, February 3, 2018 - nil] recorded as a result of net realizable value being lower than cost. Inventory write-downs of $406 [February 2, 2019 - nil, February 3, 2018 – $730] recognized in the previous years were reversed. </t>
  </si>
  <si>
    <t>PROPERTY AND EQUIPMENT</t>
  </si>
  <si>
    <t>Note 8 - PROPERTY AND EQUIPMENT</t>
  </si>
  <si>
    <t xml:space="preserve"> Leasehold Furniture and Computer improvements equipment hardware Total $ $ $ $ Cost Balance, February 3, 2018 80,633 12,639 5,144 98,416 Acquisitions 2,096 1,125 676 3,897 Disposals (68 ) (32 ) – (100 ) Cumulative translation adjustment 1,481 178 58 1,717 Balance, February 2, 2019 84,142 13,910 5,878 103,930 Acquisitions 746 211 75 1,032 Disposals – (131 ) – (131 ) Cumulative translation adjustment 285 32 11 328 Balance, February 1, 2020 85,173 14,022 5,964 105,159 Leasehold Furniture and Computer improvements equipment hardware Total $ $ $ $ Accumulated depreciation and impairment Balance, February 3, 2018 51,296 7,346 3,216 61,858 Depreciation 5,117 1,134 653 6,904 Impairment 8,164 1,411 351 9,926 Disposals – (16 ) – (16 ) Cumulative translation adjustment 1,297 126 47 1,470 Balance, February 2, 2019 65,874 10,001 4,267 80,142 Depreciation 4,032 854 525 5,411 Impairment 1,587 – – 1,587 Disposals – (31 ) – (31 ) Cumulative translation adjustment 278 29 6 313 Balance, February 1, 2020 71,771 10,853 4,798 87,422 Net Carrying Value Balance, February 2, 2019 18,268 3,909 1,611 23,788 Balance, February 1, 2020 13,402 3,169 1,166 17,737 For the year ended February 1, 2020, an assessment of impairment indicators was performed which caused the Company to review the recoverable amount for certain CGUs with an indication of impairment. CGUs reviewed included stores performing below the Company’s expectations. As a result, an impairment loss of $1,587 related to store leasehold improvements was recorded [February 2, 2019 - $9,926, February 3, 2018 – $15,069 related to store leasehold improvements, furniture and equipment and computer hardware]. The impairment was recorded in the Canada and U.S. segments for $1,535 and $52, respectively [February 2, 2019 – $7,686 and $2,240, February 3, 2018 - $5,114 and $9,955, respectively]. The Company also recorded an impairment loss of $16,193 related to the Company’s right-of-use assets [February 2, 2019 - nil, February 3, 2018 - nil]. The impairment was recorded in the Canada and U.S. segments for $10,552 and $5,641, respectively. These losses were determined by comparing the carrying amount of the CGU’s net assets with their respective recoverable amounts based on value in use. Value in use of 6,466 [February 2, 2019 – nil , February 3, 2018 –$1,097] was determined based on management’s best estimate of expected future cash flows from use over the remaining lease terms, considering historical experience as well as current economic conditions, and was then discounted using a pre‑tax discount rate of 12.1% [February 2, 2019 – 11.9%, February 3, 2018 – 11.9%]. A reversal of impairment occurs when previously impaired CGUs see improved financial results. For the year ended February 1, 2020, no impairment losses were reversed [February 2, 2019 - nil, February 3, 2018 - $866]. Impairment losses were reversed only to the extent that the carrying amounts of the CGU’s net assets do not exceed the carrying amount that would have been determined, net of depreciation, if no impairment loss had been recognized. For the year ended February 1, 2020, the depreciation expense was $5,411 [February 2, 2019 - $6,904, February 3, 2018 –$8,431 ]; with $4,659 recorded in the Canada segment [February 2, 2019 - $5,825, February 3, 2018 – $6,387], $219 recorded in the U.S. segment [February 2, 2019 - $520, February 3, 2018 – $1,508], and $533 recorded in corporate selling, general and administration expenses [February 2, 2019 - $559, February 3, 2018 – $536]. Depreciation expense and net impairment losses are reported in the consolidated statement of loss and comprehensive loss under selling, general and administration expenses (Note 18).</t>
  </si>
  <si>
    <t>INTANGIBLE ASSETS</t>
  </si>
  <si>
    <t>Note 9 - INTANGIBLE ASSETS</t>
  </si>
  <si>
    <t xml:space="preserve"> Computer software Other Total $ $ $ Cost Balance, February 3, 2018 9,279 269 9,548 Acquisitions 4,356 – 4,356 Disposal (1,724 ) (178 ) (1,902 ) Cumulative translation adjustment 4 10 14 Balance, February 2, 2019 11,915 101 12,016 Acquisitions 2,594 – 2,594 Cumulative translation adjustment 2 – 2 Balance, February 1, 2020 14,511 101 14,612 Accumulated amortization Balance, February 3, 2018 5,019 90 5,109 Amortization 1,281 17 1,298 Impairment 34 – 34 Disposal – (111 ) (111 ) Cumulative translation adjustment 2 6 8 Balance, February 2, 2019 6,336 2 6,338 Amortization 1,934 – 1,934 Cumulative translation adjustment 3 (2 ) 1 Balance, February 1, 2020 8,273 – 8,273 Net Carrying Value Balance, February 2, 2019 5,579 99 5,678 Balance, February 1, 2020 6,238 101 6,339 Amortization expense is reported in the consolidated statement of loss and comprehensive loss under selling, general and administration expenses (Note 18). Included in disposal is a write-off of – nil [February 2, 2019 - $1,724; February 3, 2018 – nil,] related to costs incurred with respect to an ERP upgrade which the Company no longer intends to continue.</t>
  </si>
  <si>
    <t>LEASES</t>
  </si>
  <si>
    <t>Note 10 - LEASES</t>
  </si>
  <si>
    <t>Set out below are the carrying amounts of the Company’s right-of-use assets and lease liabilities and the movements during the year: Right-of use assets Lease Liability $ $ Balance, February 3,2019 60,983 102,168 Additions 2,179 2,179 Amortization expense (12,051 ) – Impairment of right-of-use assets (16,193 ) – Interest expense – 6,962 Payments – (23,206 ) CTA 164 561 Balance, February 1, 2020 35,082 88,664 Presented as: Current – 16,434 Non-Current 35,082 72,230 Depreciation expense is reported in the consolidated statement of loss and comprehensive loss under Selling, general and administration expenses. Impairment losses related to right-of-use assets have been recorded in Selling, general and administration expenses in the amount of $16,193. Refer to note 8 for further details. The following table presents a maturity analysis of future contractual undiscounted cash flows from lease liabilities: February 1, 2020 $ Within one year 22,378 After one year but not more than five years 78,035 More than five years 9,511 109,924 The Company recognizes variable lease payments of $1,274 for the year ended February 1, 2020. In addition, expenses related to leases of low-value assets were $18. These expenses are recorded in Selling, general and administrative expenses.</t>
  </si>
  <si>
    <t>TRADE AND OTHER PAYABLES</t>
  </si>
  <si>
    <t>Note 11 - TRADE AND OTHER PAYABLES</t>
  </si>
  <si>
    <t xml:space="preserve"> February 1, February 2, 2020 2019 $ $ Trade payable and accrued liabilities 16,582 14,990 Income taxes payable 1,244 2,700 Wages, salaries and employee benefits payable 2,968 3,261 20,794 20,951 </t>
  </si>
  <si>
    <t>DEFERRED REVENUE</t>
  </si>
  <si>
    <t>Note 12 - DEFERRED REVENUE</t>
  </si>
  <si>
    <t xml:space="preserve"> February 1, February 2, 2020 2019 $ $ Gift cards liability 4,899 4,992 Loyalty program liability 1,953 1,249 6,852 6,241 During the year, the Company recorded gift card breakage income of $1,294 [February 2, 2019 - $242, February 3, 2018 - $575]. Gift card breakage is included in sales in the consolidated statement of loss.</t>
  </si>
  <si>
    <t>PROVISIONS</t>
  </si>
  <si>
    <t>Note 13 - PROVISIONS</t>
  </si>
  <si>
    <t xml:space="preserve"> February 1, February 2, 2020 2019 $ $ Opening balance 19,154 18,153 Impact of adoption of IFRS 16 [Note 4] (19,154 ) — Additions — 11,078 Reversals — (4,796 ) Utilization — (5,730 ) Settlements — (691 ) Accretion expense — 251 Cumulative translation adjustment — 889 Ending balance — 19,154 Less: Current portion — (3,714 ) Long-term portion of provisions — 15,440 During the year ended February 2, 2019, provisions for onerous contracts were recognized in respect of store leases where the unavoidable costs of meeting the obligations under the lease agreements exceeded the economic benefits expected to be received from the contract. The unavoidable costs reflect the present value of the lower of the expected cost of terminating the contract and the expected net cost of operating under the contract. Additions to the onerous provisions were recorded in the amount $11,078, while the provisions for other stores were fully or partially reversed in the amount of $4,796.</t>
  </si>
  <si>
    <t>COMMITMENTS AND CONTINGENCIES</t>
  </si>
  <si>
    <t>Note 14 - COMMITMENTS AND CONTINGENCIES</t>
  </si>
  <si>
    <t>As at Feb 1, 2020, the Company has financial commitments in connection with the purchase of goods or services that are enforceable and legally binding on the Company, exclusive of additional amounts based on sales, taxes and other costs are payable in the amount of $11,450. The payments on these commitments are due in less than a year.</t>
  </si>
  <si>
    <t>SHARE CAPITAL</t>
  </si>
  <si>
    <t>Note 15 - SHARE CAPITAL</t>
  </si>
  <si>
    <t>Authorized An unlimited number of common shares. Issued and Outstanding February 1, February 2, 2020 2019 $ $ Share Capital - 26,086,162 Common shares (February 2, 2019 - 26,011,817) 112,843 112,519 Common shares # Number of shares in issuance Balance, February 3, 2018 25,885,372 Issuance of common shares upon exercise of options 51,717 Issuance of common shares upon vesting of restricted stock units 74,728 Balance, February 2, 2019 26,011,817 Issuance of common shares upon exercise of options 18,500 Issuance of common shares upon vesting of restricted stock units 55,845 Balance, February 1, 2020 26,086,162 During the year ended February 1, 2020, 18,500 stock options were exercised for common shares, for cash proceeds of $14 [February 2, 2019 – 51,720 stock options for cash proceeds of $82 and 36,415 common shares for a non-cash settlement of $121, February 3, 2018 — In addition, during the year ended February 1, 2020, 55,845 common shares [February 2, 2019 – 74,728, February 3, 2018 — Stock‑Based Compensation The 2015 Omnibus Plan provides for awards of stock options, stock appreciation rights (“SARs”), restricted stock, unrestricted stock, stock units (including restricted stock units, “RSUs”), performance awards, deferred share units, elective deferred share units and other awards convertible into or otherwise based on the Company’s common shares. Eligibility for stock options intended to be incentive stock options (“ISOs”) is limited to the Company’s employees. Dividend equivalents may also be provided in connection with an award under the 2015 Omnibus Plan. The maximum term of stock options and SARs is seven years. The options vest evenly over a period of 36 or 48 months, with some options vesting monthly and some options vesting annually. There are no cash settlement alternatives. The maximum number of the Company’s common shares that are available for issuance under the 2015 Omnibus Plan is 2,940,000 shares. Common shares issued under the 2015 Omnibus Plan may be shares held in treasury or authorized but unissued shares of the Company not reserved for any other purpose. As at February 1, 2020, 1,823,962 common shares remain available for issuance under the 2015 Omnibus Plan. No options were granted for the year ended February 1, 2020 [February 2, 2019 – nil]. A summary of the status of the Company’s stock option plan and changes during the year is presented below. For the year ended February 1, February 2, 2020 2019 Weighted Weighted average average Options exercise Options exercise outstanding price outstanding price # $ # $ Outstanding, beginning of year 137,540 7.17 447,779 7.18 Issued — — — — Exercised (18,500 ) 0.77 (88,135 ) 2.76 Forfeitures (42,690 ) 6.72 (222,104 ) 8.95 Outstanding, end of period 76,350 8.96 137,540 7.17 Exercisable, end of period 75,475 8.90 80,332 4.74 The weighted average share price at the date of exercise for options exercised during the year ended February 1, 2020 was $2.28 [February 2, 2019 — $4.47]. The following table summarizes information about the stock options outstanding at February 1, 2020 and February 2, 2019: Number of Number Weighted options outstanding average Weighted exercisable Weighted at contractual average at average February 1, remaining exercise February 1, exercise 2020 life price 2020 price Range of exercise prices # (years) $ # $ $0.77 4,000 0.4 0.77 4,000 0.73 $3.33 - $4.31 14,000 1.8 4.30 14,000 4.30 $8.76 - $10.28 53,225 4.1 10.28 53,225 10.28 $14.39 - $17.99 5,125 3.2 13.39 4,250 14.39 As at February 2, 2020 76,350 3.4 8.96 75,475 8.90 Number of Number Weighted options outstanding average Weighted exercisable Weighted at contractual average at average February 2, remaining exercise February 2, exercise 2019 life price 2019 price Range of exercise prices # (years) $ # $ $0.77 31,100 1.1 0.77 31,100 0.77 $3.33 - $4.31 35,000 2.6 4.29 35,000 4.29 $8.76 - $10.28 53,225 5.1 10.28 — — $14.39 - $17.99 18,215 4.2 14.51 14,232 14.54 As at February 2, 2019 137,540 3.4 7.17 80,332 4.74 A summary of the status of the Company’s RSU plan and changes during the years ended February 1, 2020 and February 2, 2019 is presented below. For the year ended February 1, February 2, 2020 2019 Weighted Weighted average average RSUs fair value RSUs fair value outstanding per unit (1) outstanding per unit (1) # $ # $ Outstanding, beginning of year 270,976 5.26 289,416 9.70 Granted 804,710 1.93 491,450 4.47 Forfeitures (188,685 ) 3.17 (360,371 ) 6.31 Vested (78,465 ) 5.41 (74,728 ) 8.85 Vested, withheld for tax (59,014 ) 5.51 (74,791 ) 8.60 Outstanding, end of period 749,522 2.17 270,976 5.26 (1) Weighted average fair value per unit as at date of grant. During the year ended February 1, 2020, the Company recognized a stock-based compensation expense of $813 [February 2, 2019 - $211, February 3, 2018 — $2,021].</t>
  </si>
  <si>
    <t>FINANCE COSTS</t>
  </si>
  <si>
    <t>Note 16 - FINANCE COSTS</t>
  </si>
  <si>
    <t xml:space="preserve"> For the year ended February 1, February 2, February 3, 2020 2019 2018 $ $ $ Accretion on provisions - 251 2,292 Interest and penalty on provision for uncertain tax position (250 ) 1,300 - Interest on lease liabilities 6,962 - - Other finance costs 39 63 79 6,751 1,614 2,371 </t>
  </si>
  <si>
    <t>INCOME TAXES</t>
  </si>
  <si>
    <t>Note 17 - INCOME TAXES</t>
  </si>
  <si>
    <t>A reconciliation of the statutory income tax rate to the effective tax rate is as follows: For the year ended February 1, February 2, February 3, 2020 2019 2018 % $ % $ % $ Income tax recovery – statutory rate 26.8 (8,747 ) 26.9 (7,700 ) 26.8 (7,097 ) Increase (decrease) in provision for income tax (recovery) resulting from: Non-deductible items (0.7 ) 232 (1.3 ) 378 (1.6 ) 437 Effect of substantively enacted income tax rate changes (1.2 ) 394 – – (7.9 ) 2,090 Unrecognized deferred income tax assets (25.2 ) 8,232 (15.0 ) 4,306 (16.7 ) 4,415 Write-down of deferred income tax assets – – (18.2 ) 5,194 (7.8 ) 2,054 Provision for uncertain tax position 4.6 (1,500 ) (9.4 ) 2,700 – – Other 0.3 (111 ) – 4 (0.4 ) 111 Income tax provision (recovery) – effective tax rate 4.6 (1,500 ) (17.0 ) 4,882 (7.6 ) 2,010 A breakdown of the income tax provision (recovery) on the consolidated statement of loss is as follows: For the year ended February 1, February 2, February 3, 2020 2019 2018 $ $ $ Income tax provision (recovery) Current (1,500 ) (187 ) (1,575 ) Deferred – 5,069 3,585 (1,500 ) 4,882 2,010 On December 22, 2017, the Tax Cuts and Jobs Act (“U.S. Tax Reform”) was signed into law, which reduced the U.S. federal corporate income tax rate from 35% to 21%, effective January 1, 2018. As a result of the U.S. Tax Reform, The Company’s net deferred taxes reported on the balance sheet were required to be re-measured using the newly enacted rates. The effect of this re-evaluation resulted in a decrease in the net deferred tax assets in the amount of $4,892 during the year ended February 3, 2018. The U.S. Tax Reform introduces other important changes in the U.S. corporate income tax laws that may significantly affect the Company in future years, including the creation of a new Base Erosion Anti-Abuse Tax that subjects certain payments from U.S. corporations to foreign related parties to additional taxes, and limitations to certain deductions for net interest expense incurred by U.S. corporations. The U.S. Tax Reform also includes an increase in bonus depreciation from 50% to 100% for qualified property placed in service after September 27, 2017 and before 2023. Future regulations and interpretations to be issued by U.S. authorities may also impact the Company’s estimates and assumptions used in calculating its income tax provisions. In fiscal 2018, in connection with a Canada Revenue Agency transfer pricing audit, the Company recorded a provision of $4.0 million comprised of $2.7 million and $1.3 million for taxes and interest, respectively. The Company revised its estimate for this uncertain tax position to $1.2 million and $1.0 million for taxes and interest, respectively, as a result of a settlement reached with the taxation authorities. The tax effects of temporary differences and net operating losses that give rise to deferred income tax assets and lease liability are as follows: February 1, February 2, 2020 2019 $ $ Deferred income tax assets Operating losses carried forward 7,893 4,608 Tax values of property and equipment in excess of carrying value including impairment 2,330 3,505 Deferred rent - 1,762 Stock options 3,763 3,843 Financing fees and IPO-related costs 5 588 Lease inducements - 634 Right of use assets -9,444 Lease liability 23,942 Provisions for onerous contracts - 5,357 Other 953 665 Total deferred income tax assets 29,442 20,962 Deferred income tax liabilities Unrealized foreign exchange gain on derivative financial instruments - - Unrealized foreign exchange gain related to intercompany advances (109 ) (212 ) Deferred income tax liabilities (109 ) (212 ) Net 29,333 20,750 Unrecognized deferred income tax asset (29,333 ) (20,750 ) Net deferred income tax assets (liabilities) - - As at February 1, 2020, the Company’s Canadian operations have accumulated losses amounting to $19.5 million [February 2, 2019 – $11.9 million; February 3, 2018 – nil], which expire during the year 2040. As at February 1, 2020, the Company’s U.S. subsidiary has accumulated losses amounting to US$17.2 million [February 2, 2019 – US$14.0 million; February 3, 2018 – US$14.2 million], which expire during the years 2033 to 2040. Based upon the projections for future taxable income and prudent tax planning strategies, management believes it is no longer probable the Company will realize the benefits of these operating tax losses carried forward and other deductible temporary differences. Therefore, a full valuation allowance of $28,806 was recorded against the net deferred income tax asset. During the year, $3,541 of previously unrecognized deferred tax assets were written off to retained earnings as a result of the adoption of IFRS 16. The changes in the net deferred income tax asset were as follows for the fiscal year: February 1, February 2, 2020 2019 $ $ Balance net, beginning of year - 5,194 Deferred rent -1,762 101 Canadian and U.S. operating losses carried forward 6,476 3,349 Property and equipment, including store impairment -1,175 1,952 Stock options -80 442 Financing fees and IPO-related costs -583 (609 ) Foreign exchange gain on derivative financial instrument 0 (62 ) Unrealized foreign exchange gain on intercompany advances 103 (99 ) Right of use asset 23,942 - Lease liabities -9,444 - Lease inducement -634 120 Unrecognized deferred income tax asset (11,774 ) (10,961 ) Provisions for onerous contracts (5,357 ) 544 Other 288 29 Deferred income tax assets net, end of year - -</t>
  </si>
  <si>
    <t>SELLING, GENERAL AND ADMINISTRATION EXPENSES</t>
  </si>
  <si>
    <t>Note 18 - SELLING, GENERAL AND ADMINISTRATION EXPENSES</t>
  </si>
  <si>
    <t xml:space="preserve">Included in selling, general and administration expenses are the following expenses: For the year ended February 1, February 2, February 3, 2020 2019 2018 $ $ $ Wages, salaries and employee benefits 65,288 68,324 65,888 Marketing Expenses 7,282 6,248 4,560 Stores Supplies 5,768 5,101 5,437 Depreciation of property and equipment 5,411 6,904 8,431 Amortization of intangible assets 1,934 1,298 1,474 Amortization right-of-use asset 12,051 — — Loss on disposal of property and equipment 100 151 82 Impairment of property, equipment and right-of-use assets 17,780 9,960 15,069 Recovery of provision for onerous contracts — 552 7,854 Stock-based compensation 813 211 2,021 Executive separation cost related to salary — 1,280 2,033 Strategic review and proxy contest — 3,593 — ERP project termination — 2,496 — Other selling, general and administration 18,879 19,604 19,081 135,306 125,722 131,930 </t>
  </si>
  <si>
    <t>EARNINGS PER SHARE</t>
  </si>
  <si>
    <t>Note 19 - EARNINGS PER SHARE</t>
  </si>
  <si>
    <t>The following reflects the loss and share data used in the basic and diluted EPS computations: For the year ended February 1, February 2, February 3, 2020 2019 2018 $ $ $ Net loss for basic EPS (31,197 ) (33,539 ) (28,501 ) Weighted average number of shares outstanding: Basic and fully diluted 26,056,332 25,967,836 25,716,186 Net loss per share: Basic and fully diluted (1.20 ) (1.29 ) (1.11 ) For the years ended February 1, 2020, February 2, 2019, and February 3, 2018, as a result of the net loss during the year, the stock options and RSUs disclosed in Note 15 are anti‑dilutive.</t>
  </si>
  <si>
    <t>RELATED PARTY DISCLOSURES</t>
  </si>
  <si>
    <t>Note 20 - RELATED PARTY DISCLOSURES</t>
  </si>
  <si>
    <t xml:space="preserve">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 million amended on September 13, 2019 to reflect a maximum amount available under the facility of $2.0 million. RDI has guaranteed all of Squish’s obligations to the Company and, as security in full for the guarantee, has given a movable hypothec (or lien) in favour of the Company on its shares of DAVIDsTEA. Squish is a company controlled by Sarah Segal, an officer of DAVIDsTEA. RDI, the principal shareholder of DAVIDsTEA, is controlled by Herschel Segal, Executive Chairman, Interim Chief Executive Officer and a director of DAVIDsTEA. The Company and Squish previously entered into a Collaboration and Shared Services Agreement pursuant to which they collaborate on and share various services and infrastructure. As of February 1, 2020, $2.0 million was outstanding under the agreement at an effective interest rate of 5%. Subsequent to year-end, the $2.0 million loan and outstanding interest were fully repaid. Other transactions with related parties are measured at the exchange amount, being the consideration established and agreed to by the related parties. During the year ended February 1, 2020, the Company purchased merchandise for resale from a company controlled by one of its executive employees amounting to $124 [February 2, 2019 — $241; February 3, 2018 — 87]. As of February 1, 2020, an amount of $48 was outstanding and presented in Trade and other payables. The Company also provided infrastructure and administrative services of $312 [February 2, 2019 — nil; February 3, 2018 — nil] to a company controlled by one of its executive employees. As of February 1, 2020, the amount of $312 was outstanding and presented in Accounts and other receivables. Subsequent to year-end, the amount was fully paid. During the year-ended February 1, 2020, the Company purchased perpetual license rights to a reporting data model and associated intellectual property for $200 [February 2, 2019 — nil] and spent $237 [February 2, 2019 — nil; February 2018 — nil] for consulting services from a related party of the principal shareholder. As of February 1, 2020, an amount of $28 was outstanding and presented in Trade and other payables. During the year ended February 2, 2019, the Company reimbursed Rainy Day Investments Ltd. (“Rainy Day Investments”), a controlling shareholder $957 for third-party costs incurred by it in connection with the proxy contest which culminated at the Company’s annual meeting held on June 14, 2018. This reimbursement was approved by the independent members of the Board of Directors of the Company. This amount is included in selling, general and administration expenses. Transactions with Key Management Personnel Key management of the Company includes members of the Board as well as members of the Executive Committee. The compensation earned by key management in aggregate was as follows: For the year ended February 1, February 2, February 3, 2020 $ 2019 $ 2018 $ Wages, salaries ,bonus and director fees 2,784 2,706 4,071 Termination benefits 110 1,025 1485 Stock-based compensation 669 101 1,809 Total compensation earned by key management personnel 3,563 3,832 7,365 </t>
  </si>
  <si>
    <t>SEGMENT INFORMATION</t>
  </si>
  <si>
    <t>Note 21 - SEGMENT INFORMATION</t>
  </si>
  <si>
    <t>An operating segment is a component of the Company that engages in business activities from which it may earn revenues and incur expenses. The Company has reviewed its operations and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As a result, the Company has concluded that it has two reportable segments, Canada and the U.S., that derive their revenues from the retail and online sale of tea, tea accessories, and food and beverages. The Company’s Chief Executive Officer (the chief operating decision maker or “CODM”) makes decisions about resources to be allocated to the segments and assesses performance, and for which discrete financial information is available. The Company derives revenue from the following products: For the year ended February 1, February 2, February 3, 2020 2019 2018 $ $ $ Tea 148,846 152,761 156,125 Tea accessories 34,003 44,436 49,470 Food and beverages 13,613 15,556 18,420 196,462 212,753 224,015 Property and equipment, right-of-use assets and intangible assets by country are as follows: February 1, February 2, February 3, 2020 (1) 2019 2018 $ $ $ Canada 52,116 27,996 37,234 US 7,042 1,470 3,763 Total 59,158 29,466 40,997 (1) Includes right-of-use assets of $35,082 as a result of the adoption of IFRS 16 on February 3, 2019. Refer to Note 4. Results from operating activities before corporate expenses per country are as follows: For the year ended February 1, 2020 Canada US Consolidated $ $ $ Sales 152,892 43,570 196,462 Cost of sales 68,958 18,928 87,886 Gross profit 83,934 24,642 108,576 Selling, general and administration expenses (allocated) 65,536 19,520 85,056 Impairment of property, equipment and right-of-use assets 12,087 5,693 17,780 Results from operating activities before corporate expenses 6,311 (571 ) 5,740 Selling, general and administration expenses (non-allocated) 32,470 Results from operating activities (26,730 ) Finance costs 6,751 Finance income (784 ) Loss before income taxes (32,697 ) For the year ended February 2, 2019 Canada US Consolidated $ $ $ Sales 169,430 43,323 212,753 Cost of sales 89,604 25,170 114,774 Gross profit 79,826 18,153 97,979 Selling, general and administration expenses (allocated) 57,901 18,175 76,076 Impairment of property, equipment and right-of-use assets 7,720 2,240 9,960 Impact of onerous contracts 2,034 (1,482 ) 552 Results from operating activities before corporate expenses 12,171 (780 ) 11,391 Selling, general and administration expenses (non-allocated) 39,134 Results from operating activities (27,743 ) Finance costs 1,614 Finance income (700 ) Loss before income taxes (28,657 ) For the year ended February 3, 2018 Canada US Consolidated $ $ $ Sales 185,287 38,728 224,015 Cost of sales 93,383 23,389 116,772 Gross profit 91,904 15,339 107,243 Selling, general and administration expenses (allocated) 54,884 18,302 73,186 Impairment of property, equipment and right-of-use assets 5,114 9,955 15,069 Impact of onerous contracts 1,752 6,102 7,854 Results from operating activities before corporate expenses 30,154 (19,020 ) 11,134 Selling, general and administration expenses (non-allocated) 35,821 Results from operating activities (24,687 ) Finance costs 2,371 Finance income (567 ) Loss before income taxes (26,491 )</t>
  </si>
  <si>
    <t>FINANCIAL RISK MANAGEMENT</t>
  </si>
  <si>
    <t>Note 22 - FINANCIAL RISK MANAGEMENT</t>
  </si>
  <si>
    <t>The Company’s activities expose it to a variety of financial risks, including risks related to foreign exchange, interest rate, credit, and liquidity.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loss in the amount of $169. The Company’s foreign exchange exposure is as follows: February 1, February 2, 2020 2019 US$ US$ Cash 1,928 267 Accounts receivable 778 1,142 Accounts payable 6,090 3,869 The Company’s U.S. subsidiary’s transactions are denominated in U.S. dollars.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of cash, and the secured loan receivable from Squish.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lease and purchase obligations. As at February 1, 2020, the Company had $46.3 million in cash. The Company expects to finance its working capital needs and investments in infrastructure through cash flows from operations and cash on hand. The Company expects that its trade and other payables, amounting to $20.4 million (2019 - $18.3 million) , and it purchase obligations amounting to $11.5 million (2018 - $9.1 million), will be discharged within 90 days. Refer to note 2 for details with respect to the going concern uncertainty. Credit Risk The Company is exposed to credit risk resulting from the possibility that counterparties may default on their financial obligations to the Company. The Company’s maximum exposure to credit risk at the reporting date is equal to the carrying value of receivables and derivative financial instruments. Accounts receivable primarily consists of receivables from retail customers who pay by credit card, receivables from our wholesale channel sales, recoveries of credits from suppliers for returned or damaged products, receivables from other companies for sales of products, gift cards and other services, and a loan made to a Company controlled by one of the Company’s executive employees (“related party loan”). Credit card payments have minimal credit risk and the limited number of corporate receivables is closely monitored. Subsequent to year end, we received all amounts due under the related party loan. As a result, expected credit loss on these financial assets is not significant. Fair Values Financial assets and financial liabilities are measured on an ongoing basis at fair value or amortized cost. The disclosures in the “Financial instruments” section of Note 3 describe how the categories of financial instruments are measured and how income and expenses, including fair value gains and losses, are recognized.</t>
  </si>
  <si>
    <t>MANAGEMENT OF CAPITAL</t>
  </si>
  <si>
    <t>Note 23 - MANAGEMENT OF CAPITAL</t>
  </si>
  <si>
    <t>The Company’s capital is composed of shareholders’ equity as follows: February 1, February 2, 2020 2019 $ $ Cash 46,338 42,074 Shareholder's equity [Excluding Accumulated other comprehensive income] 22,142 65,959 Total capital under management 68,480 108,033 The Company’s objectives in managing capital are to ensure sufficient liquidity to pursue its organic growth, to establish a strong capital base so as to maintain investor, creditor and market confidence and to provide an adequate return to shareholders. The Company’s primary uses of capital are to finance non‑cash working capital and transformative investments in infrastructure and information technology. The Board does not establish quantitative return on capital criteria for management, but rather promotes year-over-year sustainable profitable growth. The Company is not subject to any externally imposed capital requirements.</t>
  </si>
  <si>
    <t>GUARANTEES</t>
  </si>
  <si>
    <t>Note 24 - GUARANTEES</t>
  </si>
  <si>
    <t>Some agreements to which the Company is party, specifically those related to debt agreements and the leasing of its premises, include indemnification provisions that may require the Company to make payments to a third party for breach of fundamental representation and warranty terms in the agreements, with respect to matters such as corporate status, title of assets, environmental issues, consents to transfer, employment matters, litigation, taxes payable and other potential material obligations. The maximum potential amount of future payments that the Company could be required to make under these indemnification provisions is not reasonably quantifiable as certain indemnifications are not subject to a monetary limitation. As at February 1, 2020, management does not believe that these indemnification provisions would require any material cash payment by the Company, and insurance coverage, estimated by management to be reasonable and sufficient, exists in order to minimize the previously mentioned risks. The Company indemnifies its directors and officers against claims reasonably incurred and resulting from the performance of their services to the Company, and maintains liability insurance for its directors and officers as well as those of its subsidiary.</t>
  </si>
  <si>
    <t>SUBSEQUENT EVENTS</t>
  </si>
  <si>
    <t>Note 25 - SUBSEQUENT EVENTS</t>
  </si>
  <si>
    <t>Subsequent to February 1, 2020, the COVID-19 pandemic and the temporary closure of all of our stores has had a material adverse impact on our business, liquidity, financial condition, and results of operations. We cannot predict whether, when or the manner in which the conditions surrounding the COVID-19 pandemic will change including the timing of lifting any restrictions or closure requirements, when our stores will reopen, staffing levels for reopened stores, and customer re-engagement with our brand. The preparation of the consolidated financial statements requires management to make judgements, estimates and assumptions that affect the reported amounts of revenues, expenses, assets and liabilities, and the accompanying disclosures. Areas of significant estimation with respect to future performance of the Company include primarily impairment testing of non-financial assets, particularly cash flows generated by CGUs as a result of store closures, and the measurement of lease liabilities. Uncertainty about these assumptions and estimates could result in outcomes that require a material adjustment to the carrying amount of assets or liabilities affected in future periods. The Company cannot estimate the financial effects of these events at this time. Additional impacts to the business may arise that the Company is not aware of currently. Subsequent to year-end and as of June 1, 2020, we have received notices of default for unpaid rents from 37 landlords representing 51 of our retail stores. With regard to the defaulted leases, we have either determined to terminate the lease or are in the process of discussing resolution of the current situation regarding rent payments with the landlords. We can provide no assurances that an agreement or resolution regarding the defaulted leases will be reached or any forbearance of our lease obligations will be provided to us regarding our other lease agreements. Subsequent to year end, the Company did not renew three store leases in Canada and exited one store early in the US. As at June 1, 2020, the Company is in negotiations for the exit of eight additional stores.</t>
  </si>
  <si>
    <t>SIGNIFICANT ACCOUNTING POLICIES (Policies)</t>
  </si>
  <si>
    <t xml:space="preserve"> Cash on the consolidated balance sheet comprises cash at banks and on hand. </t>
  </si>
  <si>
    <t>Trade receivables</t>
  </si>
  <si>
    <t>Trade receivables primarily represent amounts due from wholesale customers and are accounted for at amortized cost, less any provision for doubtful accounts which is based on management’s best estimate of expected credit losses.</t>
  </si>
  <si>
    <t>Inventory valuation</t>
  </si>
  <si>
    <t xml:space="preserve"> 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estimated selling costs. Cost also includes realized gains and losses on forward contracts designated as cash flow hedges of U.S. inventory purchases, if any. </t>
  </si>
  <si>
    <t xml:space="preserve"> 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loss as incurred. Depreciation of an asset begins once it becomes available for use. Depreciation is charged to income on the following bases: Furniture and equipment 20% declining balance Computer hardware 30% declining balance Leasehold improvements are depreciated on a straight‑line basis over the lesser of the useful economic life and the initial term of the leases, plus one renewal option period, not to exceed 10 years. Any gain or loss arising on the disposal or derecognition of the asset (calculated as the difference between the net disposal proceeds and the carrying amount of the asset) is included in the consolidated statement of net loss when the asset is derecognized. </t>
  </si>
  <si>
    <t xml:space="preserve"> 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The amortization expense on intangible assets with finite lives is recognized in the consolidated statement of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our consolidated statement of loss when the intangible asset is derecognized. When computer software is not an integral part of a related item of computer hardware, the software is treated as an intangible. Computer software is amortized on the basis of its estimated useful life using the declining method at the rate of 30%.</t>
  </si>
  <si>
    <t>Leases assets</t>
  </si>
  <si>
    <t>Right-of-use assets The Company recognizes right-of-use assets at the commencement date of the lease (i.e., the date the underlying asset is available for use). Right-of-use assets are initially measured at cost, which includes the initial amount of lease liabilities adjusted for any initial direct costs incurred, and lease payments made at or before the commencement date less any lease incentives received. The right-of-use assets are depreciated on a straight-line basis over the shorter of its estimated useful life and the lease term unless the Company is reasonably certain to obtain ownership of the leased asset at the end of the lease term. In addition the right-of-use assets are subject to impairment and adjusted for any remeasurement of lease liabilities, to the extent that there is a balance of right-of-use asset at the time the change in lease liability occurs. Amortization expense is recorded in selling, general and administrative expense.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sed as expense on a straight-line basis over the lease term.</t>
  </si>
  <si>
    <t>Impairment</t>
  </si>
  <si>
    <t xml:space="preserve"> i. Impairment of financial assets The Company applies the expected credit loss model to its trade receivables. It requires a credit loss to be reflected in profit and loss immediately after an asset or receivable is acquired and subsequent changes in expected credit losses at each reporting date reflecting the change in credit risk. The Company applies the simplified approach for trade receivables and calculates expected credit losses based on lifetime expected credit losses. ii. Impairment of non‑financial assets The Company assesses all non-financial assets, at each reporting date, for indications that the carrying amount may not be recoverable.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taken into account.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although where appropriate these premises are aggregated at a district or regional level to form a CGU. For non-financial assets that can be reasonably and consistently allocated to individual stores, the store level is used as the CGU for impairment testing. For all other non-financial assets, the corporate level is used as the group of CGUs. An assessment is made at each reporting date as to whether there is any indication that previously recognized impairment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the consolidated statement of loss.</t>
  </si>
  <si>
    <t xml:space="preserve"> Provisions are recognized when the Company has a present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our consolidated statement of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t>
  </si>
  <si>
    <t xml:space="preserve"> i. Common shares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t>
  </si>
  <si>
    <t>Stock-based compensation</t>
  </si>
  <si>
    <t>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weighted average historical volatility of comparable companies adjusted for changes expected based on publicly available information),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t>
  </si>
  <si>
    <t>Revenue recognition</t>
  </si>
  <si>
    <t>Revenue is recognized when control of goods has been transferred at the amount of consideration to which the Company expects to be entitled. Revenue from retail sales is recorded upon delivery to the customer. Revenue is recognized on e-commerce sales when merchandise is delivered. Revenues are recorded net of discounts, rebates, estimated returns, sales taxes and amounts deferred related to the issuance of Frequent Steeper points. i. Gift card breakage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determined in proportion to the pattern of rights exercised by the customer. Gift card breakage is included in sales in the consolidated statement of loss. ii. Loyalty program The Frequent Steeper loyalty and rewards program allows customers to earn points when they purchase products in the Company’s retail stores and on the Company’s website. The Company introduced a new Loyalty program on January 1, 2019 that enhanced some features and removed expiry of points. 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 The new program launched on January 1, 2019, allows customers to earn points when they purchase products at the Company’s retail stores and on the Company’s website. Points are converted into offers to receive loose-leaf teas which must be redeemed within 60 days. Free beverage offers are issued once a customer has purchased 10 beverages which must be redeemed within 60 days. Consideration is allocated between the loyalty program awards and the goods on which the awards were earned, based on their relative stand-alone selling prices. The fair value of Frequent Steeper points and offers are determined based on the estimated selling price of the loose-leaf tea, net of points and offers we expect will not be redeemed. The fair value of beverage offers is determined based on the estimated selling price of the beverage, net of beverage offers that are not expected to be redeemed. The relative selling price of points and offers issued are recorded as deferred revenue. Offers for loose-leaf tea and beverage offers are recognized as revenue on the earlier of redemption and expiry. On an ongoing basis, the Company monitors historical redemption rates. Frequent Steeper redemptions are included with total sales in our consolidated statement of net loss.</t>
  </si>
  <si>
    <t>Store opening costs</t>
  </si>
  <si>
    <t xml:space="preserve">Store opening costs are expensed as incurred. </t>
  </si>
  <si>
    <t xml:space="preserve"> Interest income is recognized as interest accrues using the effective interest method. </t>
  </si>
  <si>
    <t>Income taxes</t>
  </si>
  <si>
    <t xml:space="preserve"> Income tax expense comprises current and deferred tax. Current tax and deferred tax are recognized in our consolidated statement of loss except to the extent that they relate to items recognized directly in equity or in other comprehensive loss.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 </t>
  </si>
  <si>
    <t>Earnings per share</t>
  </si>
  <si>
    <t xml:space="preserve"> Basic earnings per share is calculated using the weighted average number of shares outstanding during the year. The diluted earnings per share is calculated by adjusting the weighted average number of shares outstanding to include additional shares issued from the assumed conversion of preferred shares and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 </t>
  </si>
  <si>
    <t>Financial instruments</t>
  </si>
  <si>
    <t>A financial instrument is any contract that gives rise to a financial asset of one entity and a financial liability or equity instrument of another entity. A financial asset or liability is recognized initially (at settlement date) at its fair value plus, in the case of a financial asset or liability not at fair value through profit or loss, transaction costs that are directly attributable to the acquisition or issue of the instrument. Financial assets and liabilities carried at fair value through profit or loss are initially recognized at fair value and transaction costs are expensed in the consolidated statements of loss. After initial recognition, financial assets are measured at amortized cost or fair value. Where assets are measured at fair value, gains and losses are either recognized entirely in profit or loss (“FVTPL”) or recognized in other comprehensive income (“FVOCI”). The Company classifies its financial assets and liabilities according to their characteristics and management's choices and intentions related thereto for the purposes of ongoing measurement. Classifications that the Company has used for financial assets include: (a) Amortized Cost – non-derivative financial assets with fixed or determinable payments that are not quoted in an active market. This includes trade receivables and the loan to a Company controlled by one of the Company’s executive employees, and these are recorded at amortized cost with gains and losses recognized in net income in the period that the asset is no longer recognized or becomes impaired; and Classifications that the Company has used for financial liabilities include: (a) Amortized Cost – non-derivative financial assets with fixed or determinable payments that are not quoted in an active market. This includes trade receivables and the loan to a Company controlled by one of the Company’s executive employees, and these are recorded at amortized cost with gains and losses recognized in net income in the period that the asset is no longer recognized or becomes impaired; and (b) FVTPL – financial assets which are classified as fair value through profit and loss. This includes cash and derivative financial instruments</t>
  </si>
  <si>
    <t>Foreign currency translation</t>
  </si>
  <si>
    <t xml:space="preserve"> 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our statement of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OCI in the cumulative translation account and reclassified from equity to our consolidated statement of loss on disposal of the net investment.</t>
  </si>
  <si>
    <t>SIGNIFICANT ACCOUNTING POLICIES (Tables)</t>
  </si>
  <si>
    <t>Schedule of property and equipment useful life</t>
  </si>
  <si>
    <t xml:space="preserve"> Furniture and equipment 20% declining balance Computer hardware 30% declining balance</t>
  </si>
  <si>
    <t>CHANGES IN ACCOUNTING PRINCIPLES (Tables)</t>
  </si>
  <si>
    <t>Schedule of nature of the effect of adoption of IFRS 16</t>
  </si>
  <si>
    <t xml:space="preserve"> February 3, 2019 February 2, 2019 IFRS 16 Adoption As previously reported Change in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t>
  </si>
  <si>
    <t>Schedule of lease liabilities</t>
  </si>
  <si>
    <t xml:space="preserve"> February 3, 2019 Minimum lease payments under operating lease 116,772 Discounted using a weighted average incremental borrowing rate of 6.63% (24,484 ) Discounted non-lease component associated with lease component pursuant to practical expedient 9,880 102,168</t>
  </si>
  <si>
    <t>ACCOUNTS AND OTHER RECEIVABLES (Tables)</t>
  </si>
  <si>
    <t>Schedule of accounts and other receivables</t>
  </si>
  <si>
    <t xml:space="preserve"> February 1, February 2, 2020 2019 $ $ Credit card cash clearing receivables 849 1,477 Trade receivables 2,072 420 Loan to a Company controlled by one of the Company executive employees 2,026 – Other receivables 1,115 1,784 6,062 3,681</t>
  </si>
  <si>
    <t>INVENTORIES (Tables)</t>
  </si>
  <si>
    <t>Schedule of Inventory</t>
  </si>
  <si>
    <t xml:space="preserve"> February 1, February 2, 2020 2019 $ $ Finished goods 18,590 28,991 Goods in transit 2,059 3,262 Packaging 1,714 2,100 22,363 34,353</t>
  </si>
  <si>
    <t>PROPERTY AND EQUIPMENT (Tables)</t>
  </si>
  <si>
    <t>Schedule of property and equipment</t>
  </si>
  <si>
    <t xml:space="preserve"> Leasehold Furniture and Computer improvements equipment hardware Total $ $ $ $ Cost Balance, February 3, 2018 80,633 12,639 5,144 98,416 Acquisitions 2,096 1,125 676 3,897 Disposals (68 ) (32 ) – (100 ) Cumulative translation adjustment 1,481 178 58 1,717 Balance, February 2, 2019 84,142 13,910 5,878 103,930 Acquisitions 746 211 75 1,032 Disposals – (131 ) – (131 ) Cumulative translation adjustment 285 32 11 328 Balance, February 1, 2020 85,173 14,022 5,964 105,159 Leasehold Furniture and Computer improvements equipment hardware Total $ $ $ $ Accumulated depreciation and impairment Balance, February 3, 2018 51,296 7,346 3,216 61,858 Depreciation 5,117 1,134 653 6,904 Impairment 8,164 1,411 351 9,926 Disposals – (16 ) – (16 ) Cumulative translation adjustment 1,297 126 47 1,470 Balance, February 2, 2019 65,874 10,001 4,267 80,142 Depreciation 4,032 854 525 5,411 Impairment 1,587 – – 1,587 Disposals – (31 ) – (31 ) Cumulative translation adjustment 278 29 6 313 Balance, February 1, 2020 71,771 10,853 4,798 87,422 Net Carrying Value Balance, February 2, 2019 18,268 3,909 1,611 23,788 Balance, February 1, 2020 13,402 3,169 1,166 17,737 </t>
  </si>
  <si>
    <t>INTANGIBLE ASSETS (Tables)</t>
  </si>
  <si>
    <t>Schedule of intangible assets</t>
  </si>
  <si>
    <t xml:space="preserve"> Computer software Other Total $ $ $ Cost Balance, February 3, 2018 9,279 269 9,548 Acquisitions 4,356 – 4,356 Disposal (1,724 ) (178 ) (1,902 ) Cumulative translation adjustment 4 10 14 Balance, February 2, 2019 11,915 101 12,016 Acquisitions 2,594 – 2,594 Cumulative translation adjustment 2 – 2 Balance, February 1, 2020 14,511 101 14,612 Accumulated amortization Balance, February 3, 2018 5,019 90 5,109 Amortization 1,281 17 1,298 Impairment 34 – 34 Disposal – (111 ) (111 ) Cumulative translation adjustment 2 6 8 Balance, February 2, 2019 6,336 2 6,338 Amortization 1,934 – 1,934 Cumulative translation adjustment 3 (2 ) 1 Balance, February 1, 2020 8,273 – 8,273 Net Carrying Value Balance, February 2, 2019 5,579 99 5,678 Balance, February 1, 2020 6,238 101 6,339</t>
  </si>
  <si>
    <t>LEASES (Tables)</t>
  </si>
  <si>
    <t>Schedule of right-of-use assets and lease liabilities</t>
  </si>
  <si>
    <t xml:space="preserve"> Right-of use assets Lease Liability $ $ Balance, February 3,2019 60,983 102,168 Additions 2,179 2,179 Amortization expense (12,051 ) – Impairment of right-of-use assets (16,193 ) – Interest expense – 6,962 Payments – (23,206 ) CTA 164 561 Balance, February 1, 2020 35,082 88,664 Presented as: Current – 16,434 Non-Current 35,082 72,230</t>
  </si>
  <si>
    <t>Schedule of maturity analysis of future</t>
  </si>
  <si>
    <t xml:space="preserve"> February 1, 2020 $ Within one year 22,378 After one year but not more than five years 78,035 More than five years 9,511 109,924</t>
  </si>
  <si>
    <t>TRADE AND OTHER PAYABLES (Tables)</t>
  </si>
  <si>
    <t>Schedule of trade and other payables</t>
  </si>
  <si>
    <t xml:space="preserve"> February 1, February 2, 2020 2019 $ $ Trade payable and accrued liabilities 16,582 14,990 Income taxes payable 1,244 2,700 Wages, salaries and employee benefits payable 2,968 3,261 20,3794 20,951</t>
  </si>
  <si>
    <t>DEFERRED REVENUE (Tables)</t>
  </si>
  <si>
    <t>Schedule of deferred revenue</t>
  </si>
  <si>
    <t xml:space="preserve"> February 1, February 2, 2020 2019 $ $ Gift cards liability 4,899 4,992 Loyalty program liability 1,953 1,249 6,852 6,241</t>
  </si>
  <si>
    <t>PROVISIONS (Tables)</t>
  </si>
  <si>
    <t>Schedule of provisions</t>
  </si>
  <si>
    <t xml:space="preserve"> February 1, February 2, 2020 2019 $ $ Opening balance 19,154 18,153 Impact of adoption of IFRS 16 [Note 4] (19,154 ) – Additions – 11,078 Reversals – (4,796 ) Utilization – (5,730 ) Settlements – (691 ) Accretion expense – 251 Cumulative translation adjustment – 889 Ending balance – 19,154 Less: Current portion – (3,714 ) Long-term portion of provisions – 15,440</t>
  </si>
  <si>
    <t>SHARE CAPITAL (Tables)</t>
  </si>
  <si>
    <t>Summary of authorized, issued, and outstanding shares</t>
  </si>
  <si>
    <t xml:space="preserve"> February 1, February 2, 2020 2019 $ $ Share Capital - 26,086,162 Common shares (February 2, 2019 - 26,011,817) 112,843 112,519</t>
  </si>
  <si>
    <t>Summary of stock option plan and periodic changes</t>
  </si>
  <si>
    <t xml:space="preserve"> Common shares # Number of shares in issuance Balance, February 3, 2018 25,885,372 Issuance of common shares upon exercise of options 51,717 Issuance of common shares upon vesting of restricted stock units 74,728 Balance, February 2, 2019 26,011,817 Issuance of common shares upon exercise of options 18,500 Issuance of common shares upon vesting of restricted stock units 55,845 Balance, February 1, 2020 26,086,162</t>
  </si>
  <si>
    <t>Summary of the status of the RSU plan and periodic changes</t>
  </si>
  <si>
    <t xml:space="preserve"> For the year ended February 1, February 2, 2020 2019 Weighted Weighted average average Options exercise Options exercise outstanding price outstanding price # $ # $ Outstanding, beginning of year 137,540 7.17 447,779 7.18 Issued – – – – Exercised (18,500 ) 0.77 (88,135 ) 2.76 Forfeitures (42,690 ) 6.72 (222,104 ) 8.95 Outstanding, end of period 76,350 8.96 137,540 7.17 Exercisable, end of period 75,475 8.90 80,332 4.74</t>
  </si>
  <si>
    <t>Summary of stock option outstanding</t>
  </si>
  <si>
    <t xml:space="preserve"> Number of Number Weighted options outstanding average Weighted exercisable Weighted at contractual average at average February 1, remaining exercise February 1, exercise 2020 life price 2020 price Range of exercise prices # (years) $ # $ $0.77 4,000 0.4 0.77 4,000 0.73 $3.33 - $4.31 14,000 1.8 4.30 14,000 4.30 $8.76 - $10.28 53,225 4.1 10.28 53,225 10.28 $14.39 - $17.99 5,125 3.2 13.39 4,250 14.39 As at February 2, 2020 76,350 3.4 8.96 75,475 8.90 Number of Number Weighted options outstanding average Weighted exercisable Weighted at contractual average at average February 2, remaining exercise February 2, exercise 2019 life price 2019 price Range of exercise prices # (years) $ # $ $0.77 31,100 1.1 0.77 31,100 0.77 $3.33 - $4.31 35,000 2.6 4.29 35,000 4.29 $8.76 - $10.28 53,225 5.1 10.28 – – $14.39 - $17.99 18,215 4.2 14.51 14,232 14.54 As at February 2, 2019 137,540 3.4 7.17 80,332 4.74</t>
  </si>
  <si>
    <t>Summary of weighted average fair value</t>
  </si>
  <si>
    <t xml:space="preserve"> For the year ended February 1, February 2, 2020 2019 Weighted Weighted average average RSUs fair value RSUs fair value outstanding per unit (1) outstanding per unit (1) # $ # $ Outstanding, beginning of year 270,976 5.26 289,416 9.70 Granted 804,710 1.93 491,450 4.47 Forfeitures (188,685 ) 3.17 (360,371 ) 6.31 Vested (78,465 ) 5.41 (74,728 ) 8.85 Vested, withheld for tax (59,014 ) 5.51 (74,791 ) 8.60 Outstanding, end of period 749,522 2.17 270,976 5.26</t>
  </si>
  <si>
    <t>FINANCE COSTS (Tables)</t>
  </si>
  <si>
    <t>Summary of finance costs</t>
  </si>
  <si>
    <t xml:space="preserve"> For the year ended February 1, February 2, February 3, 2020 2019 2018 $ $ $ Accretion on provisions - 251 2,292 Interest and penalty on provision for uncertain tax position (250 ) 1,300 - Interest on lease liabilities 6,962 - - Other finance costs 39 63 79 6,751 1,614 2,371</t>
  </si>
  <si>
    <t>INCOME TAXES (Tables)</t>
  </si>
  <si>
    <t>Schedule of the reconciliation of the statutory income tax rate to the effective tax rate</t>
  </si>
  <si>
    <t xml:space="preserve"> For the year ended February 1, February 2, February 3, 2020 2019 2018 % $ % $ % $ Income tax recovery – statutory rate 26.8 (8,747 ) 26.9 (7,700 ) 26.8 (7,097 ) Increase (decrease) in provision for income tax (recovery) resulting from: Non-deductible items (0.7 ) 232 (1.3 ) 378 (1.6 ) 437 Effect of substantively enacted income tax rate changes (1.2 ) 394 – – (7.9 ) 2,090 Unrecognized deferred income tax assets (25.2 ) 8,232 (15.0 ) 4,306 (16.7 ) 4,415 Write-down of deferred income tax assets – – (18.2 ) 5,194 (7.8 ) 2,054 Provision for uncertain tax position 4.6 (1,500 ) (9.4 ) 2,700 – – Other 0.3 (111 ) – 4 (0.4 ) 111 Income tax provision (recovery) – effective tax rate 4.6 (1,500 ) (17.0 ) 4,882 (7.6 ) 2,010</t>
  </si>
  <si>
    <t>Schedule of the breakdown of the income tax provision (recovery)</t>
  </si>
  <si>
    <t xml:space="preserve"> For the year ended February 1, February 2, February 3, 2020 2019 2018 $ $ $ Income tax provision (recovery) Current (1,500 ) (187 ) (1,575 ) Deferred – 5,069 3,585 (1,500 ) 4,882 2,010</t>
  </si>
  <si>
    <t>Schedule of deferred income tax assets and liabilities</t>
  </si>
  <si>
    <t xml:space="preserve"> February 1, February 2, 2020 2019 $ $ Deferred income tax assets Operating losses carried forward 7,893 4,608 Tax values of property and equipment in excess of carrying value including impairment 2,330 3,505 Deferred rent - 1,762 Stock options 3,763 3,843 Financing fees and IPO-related costs 5 588 Lease inducements - 634 Right of use assets -9,444 Lease liability 23,942 Provisions for onerous contracts - 5,357 Other 953 665 Total deferred income tax assets 29,442 20,962 Deferred income tax liabilities Unrealized foreign exchange gain on derivative financial instruments - - Unrealized foreign exchange gain related to intercompany advances (109 ) (212 ) Deferred income tax liabilities (109 ) (212 ) Net 29,333 20,750 Unrecognized deferred income tax asset (29,333 ) (20,750 ) Net deferred income tax assets (liabilities) - -</t>
  </si>
  <si>
    <t>Schedule of deferred income tax asset</t>
  </si>
  <si>
    <t xml:space="preserve"> February 1, February 2, 2020 2019 $ $ Balance net, beginning of year - 5,194 Deferred rent -1,762 101 Canadian and U.S. operating losses carried forward 6,476 3,349 Property and equipment, including store impairment -1,175 1,952 Stock options -80 442 Financing fees and IPO-related costs -583 (609 ) Foreign exchange gain on derivative financial instrument 0 (62 ) Unrealized foreign exchange gain on intercompany advances 103 (99 ) Right of use asset 23,942 - Lease liabities -9,444 - Lease inducement -634 120 Unrecognized deferred income tax asset (11,774 ) (10,961 ) Provisions for onerous contracts (5,357 ) 544 Other 288 29 Deferred income tax assets net, end of year - -</t>
  </si>
  <si>
    <t>SELLING GENERAL AND ADMINISTRATION EXPENSES (Tables)</t>
  </si>
  <si>
    <t>Schedule of selling, general and administrative expenses</t>
  </si>
  <si>
    <t xml:space="preserve"> For the year ended February 1, February 2, February 3, 2020 2019 2018 $ $ $ Wages, salaries and employee benefits 65,288 68,324 65,888 Marketing Expenses 7,282 6,248 4,560 Stores Supplies 5,768 5,101 5,437 Depreciation of property and equipment 5,411 6,904 8,431 Amortization of intangible assets 1,934 1,298 1,474 Amortization right-of-use asset 12,051 – – Loss on disposal of property and equipment 100 151 82 Impairment of property, equipment and right-of-use assets 17,780 9,960 15,069 Recovery of provision for onerous contracts – 552 7,854 Stock-based compensation 813 211 2,021 Executive separation cost related to salary – 1,280 2,033 Strategic review and proxy contest – 3,593 – ERP project termination – 2,496 – Other selling, general and administration 18,879 19,604 19,081 135,306 125,722 131,930</t>
  </si>
  <si>
    <t>EARNINGS PER SHARE (Tables)</t>
  </si>
  <si>
    <t>Schedule of reconciliation of basic and diluted EPS</t>
  </si>
  <si>
    <t xml:space="preserve"> For the year ended February 1, February 2, February 3, 2020 2019 2018 $ $ $ Net loss for basic EPS (31,197 ) (33,539 ) (28,501 ) Weighted average number of shares outstanding: Basic and fully diluted 26,056,332 25,967,836 25,716,186 Net loss per share: Basic and fully diluted (1.20 ) (1.29 ) (1.11 )</t>
  </si>
  <si>
    <t>RELATED PARTY DISCLOSURES (Tables)</t>
  </si>
  <si>
    <t>Summary of transactions with key management personnel</t>
  </si>
  <si>
    <t xml:space="preserve"> For the year ended February 1, February 2, February 3, 2020 $ 2019 $ 2018 $ Wages, salaries ,bonus and director fees 2,784 2,706 4,071 Termination benefits 110 1,025 1485 Stock-based compensation 669 101 1,809 Total compensation earned by key management personnel 3,563 3,832 7,365</t>
  </si>
  <si>
    <t>SEGMENT INFORMATION (Tables)</t>
  </si>
  <si>
    <t>Schedule of revenue by product</t>
  </si>
  <si>
    <t xml:space="preserve"> For the year ended February 1, February 2, February 3, 2020 2019 2018 $ $ $ Tea 148,846 152,761 156,125 Tea accessories 34,003 44,436 49,470 Food and beverages 13,613 15,556 18,420 196,462 212,753 224,015</t>
  </si>
  <si>
    <t>Schedule of property and equipment and intangible assets by country</t>
  </si>
  <si>
    <t xml:space="preserve"> February 1, February 2, February 3, 2020 (1) 2019 2018 $ $ $ Canada 52,116 27,996 37,234 US 7,042 1,470 3,763 Total 59,158 29,466 40,997</t>
  </si>
  <si>
    <t>Schedule of gross profit per country</t>
  </si>
  <si>
    <t>Results from operating activities before corporate expenses per country are as follows: For the year ended February 1, 2020 Canada US Consolidated $ $ $ Sales 152,892 43,570 196,462 Cost of sales 68,958 18,928 87,886 Gross profit 83,934 24,642 108,576 Selling, general and administration expenses (allocated) 65,536 19,520 85,056 Impairment of property, equipment and right-of-use assets 12,087 5,693 17,780 Results from operating activities before corporate expenses 6,311 (571 ) 5,740 Selling, general and administration expenses (non-allocated) 32,470 Results from operating activities (26,730 ) Finance costs 6,751 Finance income (784 ) Loss before income taxes (32,697 ) For the year ended February 2, 2019 Canada US Consolidated $ $ $ Sales 169,430 43,323 212,753 Cost of sales 89,604 25,170 114,774 Gross profit 79,826 18,153 97,979 Selling, general and administration expenses (allocated) 57,901 18,175 76,076 Impairment of property, equipment and right-of-use assets 7,720 2,240 9,960 Impact of onerous contracts 2,034 (1,482 ) 552 Results from operating activities before corporate expenses 12,171 (780 ) 11,391 Selling, general and administration expenses (non-allocated) 39,134 Results from operating activities (27,743 ) Finance costs 1,614 Finance income (700 ) Loss before income taxes (28,657 ) For the year ended February 3, 2018 Canada US Consolidated $ $ $ Sales 185,287 38,728 224,015 Cost of sales 93,383 23,389 116,772 Gross profit 91,904 15,339 107,243 Selling, general and administration expenses (allocated) 54,884 18,302 73,186 Impairment of property, equipment and right-of-use assets 5,114 9,955 15,069 Impact of onerous contracts 1,752 6,102 7,854 Results from operating activities before corporate expenses 30,154 (19,020 ) 11,134 Selling, general and administration expenses (non-allocated) 35,821 Results from operating activities (24,687 ) Finance costs 2,371 Finance income (567 ) Loss before income taxes (26,491 )</t>
  </si>
  <si>
    <t>FINANCIAL RISK MANAGEMENT (Tables)</t>
  </si>
  <si>
    <t>Summary of foreign exchange exposure</t>
  </si>
  <si>
    <t xml:space="preserve"> February 1, February 2, 2020 2019 US$ US$ Cash 1,928 267 Accounts receivable 778 1,142 Accounts payable 6,090 3,869</t>
  </si>
  <si>
    <t>MANAGEMENT OF CAPITAL (Tables)</t>
  </si>
  <si>
    <t>Summary of capital composed of shareholders</t>
  </si>
  <si>
    <t xml:space="preserve"> February 1, February 2, 2020 2019 $ $ Cash 46,338 42,074 Shareholder's equity [Excluding Accumulated other comprehensive income] 22,142 65,959 Total capital under management 68,480 108,033</t>
  </si>
  <si>
    <t>BASIS OF PREPARATION and GOING CONCERN UNCERTAINTY (Details Narrative) - CAD ($) $ in Thousands</t>
  </si>
  <si>
    <t>Fiscal period (in weeks)</t>
  </si>
  <si>
    <t>53-week period</t>
  </si>
  <si>
    <t>52-week period</t>
  </si>
  <si>
    <t>53-week fiscal period</t>
  </si>
  <si>
    <t>Cash held and accounts other receivables</t>
  </si>
  <si>
    <t>SIGNIFICANT ACCOUNTING POLICIES (Details)</t>
  </si>
  <si>
    <t>Furniture and equipment [Member]</t>
  </si>
  <si>
    <t>Depreciation percentage rate</t>
  </si>
  <si>
    <t>20.00%</t>
  </si>
  <si>
    <t>Computer hardware [Member]</t>
  </si>
  <si>
    <t>30.00%</t>
  </si>
  <si>
    <t>SIGNIFICANT ACCOUNTING POLICIES (Details Narrative)</t>
  </si>
  <si>
    <t>Feb. 01, 2020integer</t>
  </si>
  <si>
    <t>January 1, 2019 [Member]</t>
  </si>
  <si>
    <t>Description for redemption of points earned under loyalty and reward program</t>
  </si>
  <si>
    <t>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t>
  </si>
  <si>
    <t>Stock option plan, maturity period</t>
  </si>
  <si>
    <t>7 years</t>
  </si>
  <si>
    <t>Leasehold improvements [member]</t>
  </si>
  <si>
    <t>Number of extension options</t>
  </si>
  <si>
    <t>Leasehold improvements [member] | Maximum [Member]</t>
  </si>
  <si>
    <t>Optional renewal term (in years)</t>
  </si>
  <si>
    <t>10 years</t>
  </si>
  <si>
    <t>Computer software [member]</t>
  </si>
  <si>
    <t>Amortisation percentage, rate</t>
  </si>
  <si>
    <t>CHANGES IN ACCOUNTING PRINCIPLES (Details) - CAD ($)</t>
  </si>
  <si>
    <t>Assets</t>
  </si>
  <si>
    <t>Other assets</t>
  </si>
  <si>
    <t>LIABILITIES</t>
  </si>
  <si>
    <t>Lease liability</t>
  </si>
  <si>
    <t>Other liabilities</t>
  </si>
  <si>
    <t>EQUITY</t>
  </si>
  <si>
    <t>Other</t>
  </si>
  <si>
    <t>February 3, 2019 [Member]</t>
  </si>
  <si>
    <t>Change in Policy Adjustment [Member] | February 3, 2019 [Member]</t>
  </si>
  <si>
    <t>As previously reported [Member] | February 3, 2019 [Member]</t>
  </si>
  <si>
    <t>IFRS 16 Adoption [Member] | February 3, 2019 [Member]</t>
  </si>
  <si>
    <t>CHANGES IN ACCOUNTING PRINCIPLES (Details 1)</t>
  </si>
  <si>
    <t>Feb. 02, 2019CAD ($)</t>
  </si>
  <si>
    <t>Minimum lease payments under operating lease</t>
  </si>
  <si>
    <t>Discounted using a weighted average incremental borrowing rate of 6.63%</t>
  </si>
  <si>
    <t>Discounted non-lease component associated with lease component pursuant to practical expedient</t>
  </si>
  <si>
    <t>CHANGES IN ACCOUNTING PRINCIPLES (Details Narrative) - CAD ($)</t>
  </si>
  <si>
    <t>3 Months Ended</t>
  </si>
  <si>
    <t>6 Months Ended</t>
  </si>
  <si>
    <t>May 04, 2019</t>
  </si>
  <si>
    <t>Feb. 03, 2019</t>
  </si>
  <si>
    <t>Uncertain tax position</t>
  </si>
  <si>
    <t>Impairment charges</t>
  </si>
  <si>
    <t>Provision for taxes and interest</t>
  </si>
  <si>
    <t>Lease provisions</t>
  </si>
  <si>
    <t>Right of use assets [Member]</t>
  </si>
  <si>
    <t>IAS 37 [member]</t>
  </si>
  <si>
    <t>ACCOUNTS AND OTHER RECEIVABLES (Details) - CAD ($)</t>
  </si>
  <si>
    <t>Credit card cash clearing receivables</t>
  </si>
  <si>
    <t>Loan to a Company controlled by one of the Company executive employees</t>
  </si>
  <si>
    <t>Other receivables</t>
  </si>
  <si>
    <t>INVENTORIES (Details) - CAD ($) $ in Thousands</t>
  </si>
  <si>
    <t>Finished goods</t>
  </si>
  <si>
    <t>Goods in transit</t>
  </si>
  <si>
    <t>Packaging</t>
  </si>
  <si>
    <t>Total current inventories</t>
  </si>
  <si>
    <t>INVENTORIES (Details Narrative) - CAD ($)</t>
  </si>
  <si>
    <t>Inventories recognized</t>
  </si>
  <si>
    <t>Inventory includes write-down</t>
  </si>
  <si>
    <t>Inventory written down</t>
  </si>
  <si>
    <t>PROPERTY AND EQUIPMENT (Details) - CAD ($)</t>
  </si>
  <si>
    <t>Cost</t>
  </si>
  <si>
    <t>Balance at the beginning</t>
  </si>
  <si>
    <t>Acquisitions</t>
  </si>
  <si>
    <t>Disposals</t>
  </si>
  <si>
    <t>Balance at the ending</t>
  </si>
  <si>
    <t>Accumulated depreciation and impairment</t>
  </si>
  <si>
    <t>Depreciation</t>
  </si>
  <si>
    <t>Net Carrying Value</t>
  </si>
  <si>
    <t>Balance at end</t>
  </si>
  <si>
    <t>Leasehold improvements [Member]</t>
  </si>
  <si>
    <t>PROPERTY AND EQUIPMENT (Details Narrative) - CAD ($)</t>
  </si>
  <si>
    <t>Jan. 28, 2017</t>
  </si>
  <si>
    <t>Disclosure of detailed information about property, plant and equipment [line items]</t>
  </si>
  <si>
    <t>Impairment loss of property and equipment</t>
  </si>
  <si>
    <t>Value in use</t>
  </si>
  <si>
    <t>Pre-tax weighted average cost of capital rate</t>
  </si>
  <si>
    <t>12.10%</t>
  </si>
  <si>
    <t>11.90%</t>
  </si>
  <si>
    <t>Impairment loss reversed</t>
  </si>
  <si>
    <t>Corporate selling, general and administration expenses</t>
  </si>
  <si>
    <t>Impairment of right-of-use assets</t>
  </si>
  <si>
    <t>Canada Segment [Member]</t>
  </si>
  <si>
    <t>United States Segment [Member]</t>
  </si>
  <si>
    <t>INTANGIBLE ASSETS (Details) - CAD ($)</t>
  </si>
  <si>
    <t>Balance, at beginning of the period</t>
  </si>
  <si>
    <t>Balance, at end of the period</t>
  </si>
  <si>
    <t>Accumulated amortization</t>
  </si>
  <si>
    <t>Amortization</t>
  </si>
  <si>
    <t>Disposal</t>
  </si>
  <si>
    <t>Balance</t>
  </si>
  <si>
    <t>Other Intangible Assets [Member]</t>
  </si>
  <si>
    <t>INTANGIBLE ASSETS (Details Narrative) - CAD ($)</t>
  </si>
  <si>
    <t>LEASES (Details) - CAD ($)</t>
  </si>
  <si>
    <t>Additions</t>
  </si>
  <si>
    <t>Amortization expense</t>
  </si>
  <si>
    <t>Interest expense</t>
  </si>
  <si>
    <t>Payments</t>
  </si>
  <si>
    <t>CTA</t>
  </si>
  <si>
    <t>Balance at the end</t>
  </si>
  <si>
    <t>Presented as:</t>
  </si>
  <si>
    <t>Non-Current</t>
  </si>
  <si>
    <t>Lease Liability [Member]</t>
  </si>
  <si>
    <t>LEASES (Details 1) $ in Thousands</t>
  </si>
  <si>
    <t>Feb. 01, 2020CAD ($)</t>
  </si>
  <si>
    <t>Within one year</t>
  </si>
  <si>
    <t>After one year but not more than five years</t>
  </si>
  <si>
    <t>More than five years</t>
  </si>
  <si>
    <t>Cash flow from lease liability</t>
  </si>
  <si>
    <t>LEASES (Details Narrative) - CAD ($)</t>
  </si>
  <si>
    <t>Variable lease payments</t>
  </si>
  <si>
    <t>Expenses related to leases of low-value assets</t>
  </si>
  <si>
    <t>TRADE AND OTHER PAYABLES (Details) - CAD ($) $ in Thousands</t>
  </si>
  <si>
    <t>Trade payable and accrued liabilities</t>
  </si>
  <si>
    <t>Income taxes payable</t>
  </si>
  <si>
    <t>Wages, salaries and employee benefits payable</t>
  </si>
  <si>
    <t>DEFERRED REVENUE (Details) - CAD ($) $ in Thousands</t>
  </si>
  <si>
    <t>Gift cards liability</t>
  </si>
  <si>
    <t>Loyalty program liability</t>
  </si>
  <si>
    <t>DEFERRED REVENUE (Details Narrative) - CAD ($) $ in Thousands</t>
  </si>
  <si>
    <t>Goods Or Services Transferred Over Time Gift Cards [Member]</t>
  </si>
  <si>
    <t>Deferred revenue recognized</t>
  </si>
  <si>
    <t>PROVISIONS (Details) - CAD ($)</t>
  </si>
  <si>
    <t>Opening balance</t>
  </si>
  <si>
    <t>Impact of adoption of IFRS 16 [Note 4]</t>
  </si>
  <si>
    <t>Reversals</t>
  </si>
  <si>
    <t>Utilization</t>
  </si>
  <si>
    <t>Settlements</t>
  </si>
  <si>
    <t>Accretion expense</t>
  </si>
  <si>
    <t>Ending balance</t>
  </si>
  <si>
    <t>Less: Current portion</t>
  </si>
  <si>
    <t>Long-term portion of provisions</t>
  </si>
  <si>
    <t>PROVISIONS (Details Narrative) $ in Thousands</t>
  </si>
  <si>
    <t>Onerous Contracts Provision [Member]</t>
  </si>
  <si>
    <t>COMMITMENTS AND CONTINGENCIES (Details Narrative) $ in Thousands</t>
  </si>
  <si>
    <t>Financial Commitments</t>
  </si>
  <si>
    <t>SHARE CAPITAL (Details) - CAD ($) $ in Thousands</t>
  </si>
  <si>
    <t>Common shares authorized</t>
  </si>
  <si>
    <t>Unlimited</t>
  </si>
  <si>
    <t xml:space="preserve"> </t>
  </si>
  <si>
    <t>Ordinary Shares [Member] | Issued Capital [Member]</t>
  </si>
  <si>
    <t>Number of shares in issuance</t>
  </si>
  <si>
    <t>Beginning balance</t>
  </si>
  <si>
    <t>Issuance of common shares upon exercise of options</t>
  </si>
  <si>
    <t>Issuance of common shares upon vesting of restricted stock units</t>
  </si>
  <si>
    <t>SHARE CAPITAL (Details 1) - $ / shares</t>
  </si>
  <si>
    <t>Options outstanding</t>
  </si>
  <si>
    <t>Outstanding, beginning of year</t>
  </si>
  <si>
    <t>Issued (in shares)</t>
  </si>
  <si>
    <t>Exercised (in shares)</t>
  </si>
  <si>
    <t>Forfeitures (in shares)</t>
  </si>
  <si>
    <t>Outstanding, end of period</t>
  </si>
  <si>
    <t>Exercisable, end of period</t>
  </si>
  <si>
    <t>Weighted average exercise price</t>
  </si>
  <si>
    <t>Weighted average exercise price, beginning</t>
  </si>
  <si>
    <t>Issued (in dollars per share)</t>
  </si>
  <si>
    <t>Exercised (in dollars per share)</t>
  </si>
  <si>
    <t>Forfeitures (in dollars per share)</t>
  </si>
  <si>
    <t>Weighted average exercise price, ending</t>
  </si>
  <si>
    <t>Weighted average exercise price, exercisable</t>
  </si>
  <si>
    <t>SHARE CAPITAL (Details 2) - $ / shares</t>
  </si>
  <si>
    <t>Range of exercise price</t>
  </si>
  <si>
    <t>Number outstanding (in shares)</t>
  </si>
  <si>
    <t>Weighted average contractual remaining life (in years)</t>
  </si>
  <si>
    <t>3 years 4 months 24 days</t>
  </si>
  <si>
    <t>Weighted average exercise price, outstanding (in dollars per share)</t>
  </si>
  <si>
    <t>Number of options exercisable (in shares)</t>
  </si>
  <si>
    <t>Weighted average exercise price, exercisable (in dollars per share)</t>
  </si>
  <si>
    <t>Share Based Compensation Plan Share Options Price Range One [Member]</t>
  </si>
  <si>
    <t>4 months 24 days</t>
  </si>
  <si>
    <t>1 year 1 month 6 days</t>
  </si>
  <si>
    <t>Exercise price (in dollars per share)</t>
  </si>
  <si>
    <t>Share Based Compensation Plan Share Options Price Range Two [Member]</t>
  </si>
  <si>
    <t>1 year 9 months 18 days</t>
  </si>
  <si>
    <t>2 years 7 months 6 days</t>
  </si>
  <si>
    <t>Share Based Compensation Plan Share Options Price Range Two [Member] | Minimum [Member]</t>
  </si>
  <si>
    <t>Share Based Compensation Plan Share Options Price Range Two [Member] | Maximum [Member]</t>
  </si>
  <si>
    <t>Share Based Compensation Plan Share Options Price Range Three [Member]</t>
  </si>
  <si>
    <t>4 years 1 month 6 days</t>
  </si>
  <si>
    <t>5 years 1 month 6 days</t>
  </si>
  <si>
    <t>Share Based Compensation Plan Share Options Price Range Three [Member] | Minimum [Member]</t>
  </si>
  <si>
    <t>Share Based Compensation Plan Share Options Price Range Three [Member] | Maximum [Member]</t>
  </si>
  <si>
    <t>Share Based Compensation Plan Share Options Price Range Four [Member]</t>
  </si>
  <si>
    <t>3 years 2 months 12 days</t>
  </si>
  <si>
    <t>4 years 2 months 12 days</t>
  </si>
  <si>
    <t>Share Based Compensation Plan Share Options Price Range Four [Member] | Minimum [Member]</t>
  </si>
  <si>
    <t>Share Based Compensation Plan Share Options Price Range Four [Member] | Maximum [Member]</t>
  </si>
  <si>
    <t>SHARE CAPITAL (Details 3) - $ / shares</t>
  </si>
  <si>
    <t>RSUs outstanding</t>
  </si>
  <si>
    <t>Granted</t>
  </si>
  <si>
    <t>Forfeitures</t>
  </si>
  <si>
    <t>Vested</t>
  </si>
  <si>
    <t>Vested, withheld for tax</t>
  </si>
  <si>
    <t>Outstanding, end of year</t>
  </si>
  <si>
    <t>Weighted average fair value per unit</t>
  </si>
  <si>
    <t>SHARE CAPITAL (Details Narrative) - CAD ($)</t>
  </si>
  <si>
    <t>Weighted average share price at the date of exercise for options exercised during the period (in dollars per share)</t>
  </si>
  <si>
    <t>Restricted Stock Units Rsus [Member]</t>
  </si>
  <si>
    <t>Vested (in shares)</t>
  </si>
  <si>
    <t>Noncash Settlement [Member]</t>
  </si>
  <si>
    <t>Increase (decrease) through exercise of options, equity</t>
  </si>
  <si>
    <t>Options [member]</t>
  </si>
  <si>
    <t>Issuance of common shares upon exercise of options, amount</t>
  </si>
  <si>
    <t>Reduction in the contributed surplus</t>
  </si>
  <si>
    <t>Options [member] | Maximum [Member]</t>
  </si>
  <si>
    <t>Vesting Period</t>
  </si>
  <si>
    <t>4 years</t>
  </si>
  <si>
    <t>Options [member] | Minimum [Member]</t>
  </si>
  <si>
    <t>3 years</t>
  </si>
  <si>
    <t>2015 Omnibus Plan [Member]</t>
  </si>
  <si>
    <t>Issuance of common shares available</t>
  </si>
  <si>
    <t>Maximum number of shares available for issuance</t>
  </si>
  <si>
    <t>FINANCE COSTS (Details) - CAD ($)</t>
  </si>
  <si>
    <t>Interest and penalty on provision for uncertain tax position</t>
  </si>
  <si>
    <t>Other finance cost</t>
  </si>
  <si>
    <t>INCOME TAXES (Details) - CAD ($)</t>
  </si>
  <si>
    <t>Statutory income tax rate reconciliation, percent</t>
  </si>
  <si>
    <t>Income tax recovery - statutory rate (as a percent)</t>
  </si>
  <si>
    <t>26.80%</t>
  </si>
  <si>
    <t>26.90%</t>
  </si>
  <si>
    <t>Non-deductible items (as a percent)</t>
  </si>
  <si>
    <t>0.70%</t>
  </si>
  <si>
    <t>(1.30%)</t>
  </si>
  <si>
    <t>(1.60%)</t>
  </si>
  <si>
    <t>Effect of substantively enacted income tax rate changes (as a percent)</t>
  </si>
  <si>
    <t>(1.20%)</t>
  </si>
  <si>
    <t>(7.90%)</t>
  </si>
  <si>
    <t>Unrecognized deferred income tax asset (as a percent)</t>
  </si>
  <si>
    <t>(25.20%)</t>
  </si>
  <si>
    <t>(15.00%)</t>
  </si>
  <si>
    <t>(16.70%)</t>
  </si>
  <si>
    <t>Write-down of deferred income tax asset (as a percent)</t>
  </si>
  <si>
    <t>(18.20%)</t>
  </si>
  <si>
    <t>(7.80%)</t>
  </si>
  <si>
    <t>Provision for uncertain tax position (as a percent)</t>
  </si>
  <si>
    <t>4.60%</t>
  </si>
  <si>
    <t>(9.40%)</t>
  </si>
  <si>
    <t>Other (as a percent)</t>
  </si>
  <si>
    <t>4.30%</t>
  </si>
  <si>
    <t>0.00%</t>
  </si>
  <si>
    <t>(0.40%)</t>
  </si>
  <si>
    <t>Income tax provision (recovery) - effective tax rate (as a percent)</t>
  </si>
  <si>
    <t>(17.00%)</t>
  </si>
  <si>
    <t>(7.60%)</t>
  </si>
  <si>
    <t>Statutory income tax rate reconciliation, amount</t>
  </si>
  <si>
    <t>Income tax provision - statutory rate</t>
  </si>
  <si>
    <t>Non-deductible items</t>
  </si>
  <si>
    <t>Effect of substantively enacted income tax rate changes</t>
  </si>
  <si>
    <t>Unrecognized deferred income tax asset</t>
  </si>
  <si>
    <t>Write-down of deferred income tax asset</t>
  </si>
  <si>
    <t>Provision for uncertain tax position</t>
  </si>
  <si>
    <t>Income tax recovery - effective tax rate</t>
  </si>
  <si>
    <t>INCOME TAXES (Details 1) - CAD ($)</t>
  </si>
  <si>
    <t>Income tax provision (recovery)</t>
  </si>
  <si>
    <t>Deferred</t>
  </si>
  <si>
    <t>INCOME TAXES (Details 2) - CAD ($)</t>
  </si>
  <si>
    <t>Deferred income tax assets</t>
  </si>
  <si>
    <t>Operating losses carried forward</t>
  </si>
  <si>
    <t>Tax values of property and equipment in excess of carrying value including impairment</t>
  </si>
  <si>
    <t>Stock options</t>
  </si>
  <si>
    <t>Financing fees and IPO-related costs</t>
  </si>
  <si>
    <t>Lease inducements</t>
  </si>
  <si>
    <t>Provisions for onerous contracts</t>
  </si>
  <si>
    <t>Total deferred income tax assets</t>
  </si>
  <si>
    <t>Deferred income tax liabilities</t>
  </si>
  <si>
    <t>Right of use assets</t>
  </si>
  <si>
    <t>Unrealized foreign exchange gain related to intercompany advances</t>
  </si>
  <si>
    <t>Net</t>
  </si>
  <si>
    <t>Net deferred income tax assets (liabilities)</t>
  </si>
  <si>
    <t>INCOME TAXES (Details 3) - CAD ($)</t>
  </si>
  <si>
    <t>Balance, beginning of the year</t>
  </si>
  <si>
    <t>Canadian and U.S. operating losses carried forward</t>
  </si>
  <si>
    <t>Property and equipment, including store impairment</t>
  </si>
  <si>
    <t>Foreign exchange gain on derivative financial instrument</t>
  </si>
  <si>
    <t>Unrealized foreign exchange gain on intercompany advances</t>
  </si>
  <si>
    <t>Right of use asset</t>
  </si>
  <si>
    <t>Lease liabities</t>
  </si>
  <si>
    <t>Lease inducement</t>
  </si>
  <si>
    <t>Balance, end of the year</t>
  </si>
  <si>
    <t>INCOME TAXES (Details Narrative) - CAD ($)</t>
  </si>
  <si>
    <t>Bonus depreciation</t>
  </si>
  <si>
    <t>From 50% to 100% for qualified property placed in service after September 27, 2017 and before 2023.</t>
  </si>
  <si>
    <t>Provision for transfer pricing audit</t>
  </si>
  <si>
    <t>Net net deferred income tax asset</t>
  </si>
  <si>
    <t>Deferred tax assets written off</t>
  </si>
  <si>
    <t>Canadian Operations [Member]</t>
  </si>
  <si>
    <t>Accumulated losses</t>
  </si>
  <si>
    <t>Expire year</t>
  </si>
  <si>
    <t>2040</t>
  </si>
  <si>
    <t>U.S. Subsidiary [Member]</t>
  </si>
  <si>
    <t>2033 to 2039</t>
  </si>
  <si>
    <t>Taxes [Member]</t>
  </si>
  <si>
    <t>Revised Provision for transfer pricing audit</t>
  </si>
  <si>
    <t>Interest [Member]</t>
  </si>
  <si>
    <t>SELLING GENERAL AND ADMINISTRATION EXPENSES (Details) - CAD ($)</t>
  </si>
  <si>
    <t>Wages, salaries and employee benefits</t>
  </si>
  <si>
    <t>Marketing Expenses</t>
  </si>
  <si>
    <t>Stores Supplies</t>
  </si>
  <si>
    <t>Amortization right-of-use asset</t>
  </si>
  <si>
    <t>Recovery of provision for onerous contracts</t>
  </si>
  <si>
    <t>Executive and employee separation costs related to salary</t>
  </si>
  <si>
    <t>Strategic review and proxy contest costs</t>
  </si>
  <si>
    <t>ERP project termination</t>
  </si>
  <si>
    <t>Other selling, general and administration</t>
  </si>
  <si>
    <t>Selling, general and administrative expense</t>
  </si>
  <si>
    <t>EARNINGS PER SHARE (Details) - CAD ($) $ / shares in Units, $ in Thousands</t>
  </si>
  <si>
    <t>Net loss for basic EPS</t>
  </si>
  <si>
    <t>Weighted average number of shares outstanding:</t>
  </si>
  <si>
    <t>RELATED PARTY DISCLOSURES (Details) - Key Management Personnel [Member] - CAD ($) $ in Thousands</t>
  </si>
  <si>
    <t>Wages, salaries ,bonus and director fees</t>
  </si>
  <si>
    <t>Termination benefits</t>
  </si>
  <si>
    <t>Total compensation earned by key management personnel</t>
  </si>
  <si>
    <t>RELATED PARTY DISCLOSURES (Details Narrative) - CAD ($)</t>
  </si>
  <si>
    <t>Merchandise purchased from related party</t>
  </si>
  <si>
    <t>Infrastructure and administrative services</t>
  </si>
  <si>
    <t>Perpetual license rights</t>
  </si>
  <si>
    <t>Trade and other payables related to perpetual license</t>
  </si>
  <si>
    <t>Revolving loan interest rate description</t>
  </si>
  <si>
    <t>The Company agreed to lend to Squish an amount of up to $4 million, amended on September 13, 2019 to reflect a maximum amount available under the facility of $2.0 million.</t>
  </si>
  <si>
    <t>Rainy Day Investments [Member]</t>
  </si>
  <si>
    <t>Reimbursement to related party</t>
  </si>
  <si>
    <t>Squish [Member]</t>
  </si>
  <si>
    <t>Secured loan agreement amount</t>
  </si>
  <si>
    <t>Outstanding secured loan</t>
  </si>
  <si>
    <t>Interest rate</t>
  </si>
  <si>
    <t>5.00%</t>
  </si>
  <si>
    <t>SEGMENT INFORMATION (Details) - CAD ($) $ in Thousands</t>
  </si>
  <si>
    <t>Revenue</t>
  </si>
  <si>
    <t>Tea [Member]</t>
  </si>
  <si>
    <t>Tea Accessories [Member]</t>
  </si>
  <si>
    <t>Food And Beverages [Member]</t>
  </si>
  <si>
    <t>SEGMENT INFORMATION (Details 1) - CAD ($) $ in Thousands</t>
  </si>
  <si>
    <t>Property and equipment and intangible assets</t>
  </si>
  <si>
    <t>SEGMENT INFORMATION (Details 2) - CAD ($)</t>
  </si>
  <si>
    <t>Segment information</t>
  </si>
  <si>
    <t>Selling, general and administration expenses (allocated)</t>
  </si>
  <si>
    <t>Impact of onerous contracts</t>
  </si>
  <si>
    <t>Results from operating activities before corporate expenses</t>
  </si>
  <si>
    <t>Selling, general and administration expenses (non-allocated)</t>
  </si>
  <si>
    <t>Selling, general and administration expenses (allocated/non-allocated)</t>
  </si>
  <si>
    <t>Operating Segments [Member] | Canada Segment [Member]</t>
  </si>
  <si>
    <t>Operating Segments [Member] | United States Segment [Member]</t>
  </si>
  <si>
    <t>FINANCIAL RISK MANAGEMENT (Details) - Currency Risk - Foreign Exchange Risk [Member] - CAD ($) $ in Thousands</t>
  </si>
  <si>
    <t>Foreign exchange exposure, cash</t>
  </si>
  <si>
    <t>Foreign exchange exposure, accounts receivable</t>
  </si>
  <si>
    <t>Foreign exchange exposure, accounts payable</t>
  </si>
  <si>
    <t>FINANCIAL RISK MANAGEMENT (Details Narrative) - Currency Risk - Foreign Exchange Risk [Member] $ in Thousands</t>
  </si>
  <si>
    <t>Increase (decrease) in CAD against USD</t>
  </si>
  <si>
    <t>Increase (decrease) in net loss due to change in exchange rate</t>
  </si>
  <si>
    <t>MANAGEMENT OF CAPITAL (Details) - CAD ($) $ in Thousands</t>
  </si>
  <si>
    <t>Shareholder's equity [excluding accumulated other comprehensive income]</t>
  </si>
  <si>
    <t>Total capital under manag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9"/>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13</v>
      </c>
    </row>
    <row r="12" spans="1:4">
      <c r="A12" s="4" t="s">
        <v>20</v>
      </c>
      <c r="B12" s="4" t="s">
        <v>13</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2</v>
      </c>
    </row>
    <row r="20" spans="1:4">
      <c r="A20" s="4" t="s">
        <v>34</v>
      </c>
      <c r="C20" s="5" t="n">
        <v>26099477</v>
      </c>
    </row>
    <row r="21" spans="1:4">
      <c r="A21" s="4" t="s">
        <v>35</v>
      </c>
      <c r="D21" s="6" t="n">
        <v>2107086</v>
      </c>
    </row>
    <row r="22" spans="1:4">
      <c r="A22" s="4" t="s">
        <v>36</v>
      </c>
      <c r="B22" s="4" t="s">
        <v>22</v>
      </c>
    </row>
    <row r="23" spans="1:4">
      <c r="A23" s="4" t="s">
        <v>37</v>
      </c>
      <c r="B23" s="4" t="s">
        <v>13</v>
      </c>
    </row>
    <row r="24" spans="1:4">
      <c r="A24" s="4" t="s">
        <v>38</v>
      </c>
      <c r="B2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40</v>
      </c>
    </row>
    <row r="3" spans="1:2">
      <c r="A3" s="4" t="s">
        <v>161</v>
      </c>
      <c r="B3"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40</v>
      </c>
    </row>
    <row r="3" spans="1:2">
      <c r="A3" s="4" t="s">
        <v>164</v>
      </c>
      <c r="B3"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40</v>
      </c>
    </row>
    <row r="3" spans="1:2">
      <c r="A3" s="4" t="s">
        <v>167</v>
      </c>
      <c r="B3"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40</v>
      </c>
    </row>
    <row r="3" spans="1:2">
      <c r="A3" s="4" t="s">
        <v>170</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40</v>
      </c>
    </row>
    <row r="3" spans="1:2">
      <c r="A3" s="4" t="s">
        <v>173</v>
      </c>
      <c r="B3"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40</v>
      </c>
    </row>
    <row r="3" spans="1:2">
      <c r="A3" s="4" t="s">
        <v>176</v>
      </c>
      <c r="B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40</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40</v>
      </c>
    </row>
    <row r="3" spans="1:2">
      <c r="A3" s="4" t="s">
        <v>182</v>
      </c>
      <c r="B3"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40</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40</v>
      </c>
    </row>
    <row r="3" spans="1:2">
      <c r="A3" s="4" t="s">
        <v>188</v>
      </c>
      <c r="B3"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v>
      </c>
      <c r="B1" s="2" t="s">
        <v>40</v>
      </c>
      <c r="C1" s="2" t="s">
        <v>41</v>
      </c>
    </row>
    <row r="2" spans="1:3">
      <c r="A2" s="3" t="s">
        <v>42</v>
      </c>
    </row>
    <row r="3" spans="1:3">
      <c r="A3" s="4" t="s">
        <v>43</v>
      </c>
      <c r="B3" s="6" t="n">
        <v>46338000</v>
      </c>
      <c r="C3" s="6" t="n">
        <v>42074000</v>
      </c>
    </row>
    <row r="4" spans="1:3">
      <c r="A4" s="4" t="s">
        <v>44</v>
      </c>
      <c r="B4" s="5" t="n">
        <v>6062000</v>
      </c>
      <c r="C4" s="5" t="n">
        <v>3681000</v>
      </c>
    </row>
    <row r="5" spans="1:3">
      <c r="A5" s="4" t="s">
        <v>45</v>
      </c>
      <c r="B5" s="5" t="n">
        <v>22363000</v>
      </c>
      <c r="C5" s="5" t="n">
        <v>34353000</v>
      </c>
    </row>
    <row r="6" spans="1:3">
      <c r="A6" s="4" t="s">
        <v>46</v>
      </c>
      <c r="B6" s="5" t="n">
        <v>1196000</v>
      </c>
      <c r="C6" s="5" t="n">
        <v>4107000</v>
      </c>
    </row>
    <row r="7" spans="1:3">
      <c r="A7" s="4" t="s">
        <v>47</v>
      </c>
      <c r="B7" s="5" t="n">
        <v>4542000</v>
      </c>
      <c r="C7" s="5" t="n">
        <v>8819000</v>
      </c>
    </row>
    <row r="8" spans="1:3">
      <c r="A8" s="4" t="s">
        <v>48</v>
      </c>
      <c r="B8" s="5" t="n">
        <v>80501000</v>
      </c>
      <c r="C8" s="5" t="n">
        <v>93034000</v>
      </c>
    </row>
    <row r="9" spans="1:3">
      <c r="A9" s="4" t="s">
        <v>49</v>
      </c>
      <c r="B9" s="5" t="n">
        <v>17703000</v>
      </c>
      <c r="C9" s="5" t="n">
        <v>23788000</v>
      </c>
    </row>
    <row r="10" spans="1:3">
      <c r="A10" s="4" t="s">
        <v>50</v>
      </c>
      <c r="B10" s="5" t="n">
        <v>6339000</v>
      </c>
      <c r="C10" s="5" t="n">
        <v>5678000</v>
      </c>
    </row>
    <row r="11" spans="1:3">
      <c r="A11" s="4" t="s">
        <v>51</v>
      </c>
      <c r="B11" s="5" t="n">
        <v>35082000</v>
      </c>
      <c r="C11" s="5" t="n">
        <v>0</v>
      </c>
    </row>
    <row r="12" spans="1:3">
      <c r="A12" s="4" t="s">
        <v>52</v>
      </c>
      <c r="B12" s="5" t="n">
        <v>139659000</v>
      </c>
      <c r="C12" s="5" t="n">
        <v>122500000</v>
      </c>
    </row>
    <row r="13" spans="1:3">
      <c r="A13" s="3" t="s">
        <v>42</v>
      </c>
    </row>
    <row r="14" spans="1:3">
      <c r="A14" s="4" t="s">
        <v>53</v>
      </c>
      <c r="B14" s="5" t="n">
        <v>20794000</v>
      </c>
      <c r="C14" s="5" t="n">
        <v>20951000</v>
      </c>
    </row>
    <row r="15" spans="1:3">
      <c r="A15" s="4" t="s">
        <v>54</v>
      </c>
      <c r="B15" s="5" t="n">
        <v>6852000</v>
      </c>
      <c r="C15" s="5" t="n">
        <v>6241000</v>
      </c>
    </row>
    <row r="16" spans="1:3">
      <c r="A16" s="4" t="s">
        <v>55</v>
      </c>
      <c r="B16" s="5" t="n">
        <v>0</v>
      </c>
      <c r="C16" s="5" t="n">
        <v>3714000</v>
      </c>
    </row>
    <row r="17" spans="1:3">
      <c r="A17" s="4" t="s">
        <v>56</v>
      </c>
      <c r="B17" s="5" t="n">
        <v>16434000</v>
      </c>
      <c r="C17" s="5" t="n">
        <v>0</v>
      </c>
    </row>
    <row r="18" spans="1:3">
      <c r="A18" s="4" t="s">
        <v>57</v>
      </c>
      <c r="B18" s="5" t="n">
        <v>44080000</v>
      </c>
      <c r="C18" s="5" t="n">
        <v>30906000</v>
      </c>
    </row>
    <row r="19" spans="1:3">
      <c r="A19" s="4" t="s">
        <v>58</v>
      </c>
      <c r="B19" s="5" t="n">
        <v>0</v>
      </c>
      <c r="C19" s="5" t="n">
        <v>8698000</v>
      </c>
    </row>
    <row r="20" spans="1:3">
      <c r="A20" s="4" t="s">
        <v>59</v>
      </c>
      <c r="B20" s="5" t="n">
        <v>0</v>
      </c>
      <c r="C20" s="5" t="n">
        <v>15440000</v>
      </c>
    </row>
    <row r="21" spans="1:3">
      <c r="A21" s="4" t="s">
        <v>60</v>
      </c>
      <c r="B21" s="5" t="n">
        <v>72230000</v>
      </c>
      <c r="C21" s="5" t="n">
        <v>0</v>
      </c>
    </row>
    <row r="22" spans="1:3">
      <c r="A22" s="4" t="s">
        <v>61</v>
      </c>
      <c r="B22" s="5" t="n">
        <v>116310000</v>
      </c>
      <c r="C22" s="5" t="n">
        <v>55044000</v>
      </c>
    </row>
    <row r="23" spans="1:3">
      <c r="A23" s="4" t="s">
        <v>62</v>
      </c>
      <c r="B23" s="5" t="n">
        <v>0</v>
      </c>
      <c r="C23" s="5" t="n">
        <v>0</v>
      </c>
    </row>
    <row r="24" spans="1:3">
      <c r="A24" s="3" t="s">
        <v>63</v>
      </c>
    </row>
    <row r="25" spans="1:3">
      <c r="A25" s="4" t="s">
        <v>64</v>
      </c>
      <c r="B25" s="5" t="n">
        <v>112843000</v>
      </c>
      <c r="C25" s="5" t="n">
        <v>112519000</v>
      </c>
    </row>
    <row r="26" spans="1:3">
      <c r="A26" s="4" t="s">
        <v>65</v>
      </c>
      <c r="B26" s="5" t="n">
        <v>1577000</v>
      </c>
      <c r="C26" s="5" t="n">
        <v>1400000</v>
      </c>
    </row>
    <row r="27" spans="1:3">
      <c r="A27" s="4" t="s">
        <v>66</v>
      </c>
      <c r="B27" s="5" t="n">
        <v>-92278000</v>
      </c>
      <c r="C27" s="5" t="n">
        <v>-47960000</v>
      </c>
    </row>
    <row r="28" spans="1:3">
      <c r="A28" s="4" t="s">
        <v>67</v>
      </c>
      <c r="B28" s="5" t="n">
        <v>1207000</v>
      </c>
      <c r="C28" s="5" t="n">
        <v>1497000</v>
      </c>
    </row>
    <row r="29" spans="1:3">
      <c r="A29" s="4" t="s">
        <v>68</v>
      </c>
      <c r="B29" s="5" t="n">
        <v>23349000</v>
      </c>
      <c r="C29" s="5" t="n">
        <v>67456000</v>
      </c>
    </row>
    <row r="30" spans="1:3">
      <c r="A30" s="4" t="s">
        <v>69</v>
      </c>
      <c r="B30" s="6" t="n">
        <v>139659000</v>
      </c>
      <c r="C30" s="6" t="n">
        <v>122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40</v>
      </c>
    </row>
    <row r="3" spans="1:2">
      <c r="A3" s="4" t="s">
        <v>191</v>
      </c>
      <c r="B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40</v>
      </c>
    </row>
    <row r="3" spans="1:2">
      <c r="A3" s="4" t="s">
        <v>194</v>
      </c>
      <c r="B3"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40</v>
      </c>
    </row>
    <row r="3" spans="1:2">
      <c r="A3" s="4" t="s">
        <v>197</v>
      </c>
      <c r="B3"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40</v>
      </c>
    </row>
    <row r="3" spans="1:2">
      <c r="A3" s="4" t="s">
        <v>200</v>
      </c>
      <c r="B3"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40</v>
      </c>
    </row>
    <row r="3" spans="1:2">
      <c r="A3" s="3" t="s">
        <v>9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40</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40</v>
      </c>
    </row>
    <row r="3" spans="1:2">
      <c r="A3" s="3" t="s">
        <v>20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40</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40</v>
      </c>
    </row>
    <row r="3" spans="1:2">
      <c r="A3" s="3" t="s">
        <v>21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40</v>
      </c>
    </row>
    <row r="3" spans="1:2">
      <c r="A3" s="4" t="s">
        <v>218</v>
      </c>
      <c r="B3"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v>
      </c>
      <c r="B1" s="2" t="s">
        <v>1</v>
      </c>
    </row>
    <row r="2" spans="1:4">
      <c r="B2" s="2" t="s">
        <v>40</v>
      </c>
      <c r="C2" s="2" t="s">
        <v>41</v>
      </c>
      <c r="D2" s="2" t="s">
        <v>71</v>
      </c>
    </row>
    <row r="3" spans="1:4">
      <c r="A3" s="3" t="s">
        <v>72</v>
      </c>
    </row>
    <row r="4" spans="1:4">
      <c r="A4" s="4" t="s">
        <v>73</v>
      </c>
      <c r="B4" s="6" t="n">
        <v>196462000</v>
      </c>
      <c r="C4" s="6" t="n">
        <v>212753000</v>
      </c>
      <c r="D4" s="6" t="n">
        <v>224015000</v>
      </c>
    </row>
    <row r="5" spans="1:4">
      <c r="A5" s="4" t="s">
        <v>74</v>
      </c>
      <c r="B5" s="5" t="n">
        <v>87886000</v>
      </c>
      <c r="C5" s="5" t="n">
        <v>114774000</v>
      </c>
      <c r="D5" s="5" t="n">
        <v>116772000</v>
      </c>
    </row>
    <row r="6" spans="1:4">
      <c r="A6" s="4" t="s">
        <v>75</v>
      </c>
      <c r="B6" s="5" t="n">
        <v>108576000</v>
      </c>
      <c r="C6" s="5" t="n">
        <v>97979000</v>
      </c>
      <c r="D6" s="5" t="n">
        <v>107243000</v>
      </c>
    </row>
    <row r="7" spans="1:4">
      <c r="A7" s="4" t="s">
        <v>76</v>
      </c>
      <c r="B7" s="5" t="n">
        <v>135306000</v>
      </c>
      <c r="C7" s="5" t="n">
        <v>125722000</v>
      </c>
      <c r="D7" s="5" t="n">
        <v>131930000</v>
      </c>
    </row>
    <row r="8" spans="1:4">
      <c r="A8" s="4" t="s">
        <v>77</v>
      </c>
      <c r="B8" s="5" t="n">
        <v>-26730000</v>
      </c>
      <c r="C8" s="5" t="n">
        <v>-27743000</v>
      </c>
      <c r="D8" s="5" t="n">
        <v>-24687000</v>
      </c>
    </row>
    <row r="9" spans="1:4">
      <c r="A9" s="4" t="s">
        <v>78</v>
      </c>
      <c r="B9" s="5" t="n">
        <v>6751000</v>
      </c>
      <c r="C9" s="5" t="n">
        <v>1614000</v>
      </c>
      <c r="D9" s="5" t="n">
        <v>2371000</v>
      </c>
    </row>
    <row r="10" spans="1:4">
      <c r="A10" s="4" t="s">
        <v>79</v>
      </c>
      <c r="B10" s="5" t="n">
        <v>-784000</v>
      </c>
      <c r="C10" s="5" t="n">
        <v>-700000</v>
      </c>
      <c r="D10" s="5" t="n">
        <v>-567000</v>
      </c>
    </row>
    <row r="11" spans="1:4">
      <c r="A11" s="4" t="s">
        <v>80</v>
      </c>
      <c r="B11" s="5" t="n">
        <v>-32697000</v>
      </c>
      <c r="C11" s="5" t="n">
        <v>-28657000</v>
      </c>
      <c r="D11" s="5" t="n">
        <v>-26491000</v>
      </c>
    </row>
    <row r="12" spans="1:4">
      <c r="A12" s="4" t="s">
        <v>81</v>
      </c>
      <c r="B12" s="5" t="n">
        <v>1500000</v>
      </c>
      <c r="C12" s="5" t="n">
        <v>4882000</v>
      </c>
      <c r="D12" s="5" t="n">
        <v>2010000</v>
      </c>
    </row>
    <row r="13" spans="1:4">
      <c r="A13" s="4" t="s">
        <v>82</v>
      </c>
      <c r="B13" s="5" t="n">
        <v>-31197000</v>
      </c>
      <c r="C13" s="5" t="n">
        <v>-33539000</v>
      </c>
      <c r="D13" s="5" t="n">
        <v>-28501000</v>
      </c>
    </row>
    <row r="14" spans="1:4">
      <c r="A14" s="3" t="s">
        <v>83</v>
      </c>
    </row>
    <row r="15" spans="1:4">
      <c r="A15" s="4" t="s">
        <v>84</v>
      </c>
      <c r="B15" s="5" t="n">
        <v>0</v>
      </c>
      <c r="C15" s="5" t="n">
        <v>0</v>
      </c>
      <c r="D15" s="5" t="n">
        <v>-992000</v>
      </c>
    </row>
    <row r="16" spans="1:4">
      <c r="A16" s="4" t="s">
        <v>85</v>
      </c>
      <c r="B16" s="5" t="n">
        <v>0</v>
      </c>
      <c r="C16" s="5" t="n">
        <v>230000</v>
      </c>
      <c r="D16" s="5" t="n">
        <v>309000</v>
      </c>
    </row>
    <row r="17" spans="1:4">
      <c r="A17" s="4" t="s">
        <v>86</v>
      </c>
      <c r="B17" s="5" t="n">
        <v>0</v>
      </c>
      <c r="C17" s="5" t="n">
        <v>-63000</v>
      </c>
      <c r="D17" s="5" t="n">
        <v>183000</v>
      </c>
    </row>
    <row r="18" spans="1:4">
      <c r="A18" s="4" t="s">
        <v>87</v>
      </c>
      <c r="B18" s="5" t="n">
        <v>-290000</v>
      </c>
      <c r="C18" s="5" t="n">
        <v>-425000</v>
      </c>
      <c r="D18" s="5" t="n">
        <v>-932000</v>
      </c>
    </row>
    <row r="19" spans="1:4">
      <c r="A19" s="4" t="s">
        <v>88</v>
      </c>
      <c r="B19" s="5" t="n">
        <v>-290000</v>
      </c>
      <c r="C19" s="5" t="n">
        <v>-258000</v>
      </c>
      <c r="D19" s="5" t="n">
        <v>-1432000</v>
      </c>
    </row>
    <row r="20" spans="1:4">
      <c r="A20" s="4" t="s">
        <v>89</v>
      </c>
      <c r="B20" s="6" t="n">
        <v>-31487000</v>
      </c>
      <c r="C20" s="6" t="n">
        <v>-33797000</v>
      </c>
      <c r="D20" s="6" t="n">
        <v>-29933000</v>
      </c>
    </row>
    <row r="21" spans="1:4">
      <c r="A21" s="3" t="s">
        <v>90</v>
      </c>
    </row>
    <row r="22" spans="1:4">
      <c r="A22" s="4" t="s">
        <v>91</v>
      </c>
      <c r="B22" s="7" t="n">
        <v>-1.2</v>
      </c>
      <c r="C22" s="7" t="n">
        <v>-1.29</v>
      </c>
      <c r="D22" s="7" t="n">
        <v>-1.11</v>
      </c>
    </row>
    <row r="23" spans="1:4">
      <c r="A23" s="3" t="s">
        <v>92</v>
      </c>
    </row>
    <row r="24" spans="1:4">
      <c r="A24" s="4" t="s">
        <v>93</v>
      </c>
      <c r="B24" s="5" t="n">
        <v>26056332</v>
      </c>
      <c r="C24" s="5" t="n">
        <v>25967836</v>
      </c>
      <c r="D24" s="5" t="n">
        <v>257161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40</v>
      </c>
    </row>
    <row r="3" spans="1:2">
      <c r="A3" s="4" t="s">
        <v>221</v>
      </c>
      <c r="B3"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40</v>
      </c>
    </row>
    <row r="3" spans="1:2">
      <c r="A3" s="4" t="s">
        <v>43</v>
      </c>
      <c r="B3" s="4" t="s">
        <v>224</v>
      </c>
    </row>
    <row r="4" spans="1:2">
      <c r="A4" s="4" t="s">
        <v>225</v>
      </c>
      <c r="B4" s="4" t="s">
        <v>226</v>
      </c>
    </row>
    <row r="5" spans="1:2">
      <c r="A5" s="4" t="s">
        <v>227</v>
      </c>
      <c r="B5" s="4" t="s">
        <v>228</v>
      </c>
    </row>
    <row r="6" spans="1:2">
      <c r="A6" s="4" t="s">
        <v>49</v>
      </c>
      <c r="B6" s="4" t="s">
        <v>229</v>
      </c>
    </row>
    <row r="7" spans="1:2">
      <c r="A7" s="4" t="s">
        <v>50</v>
      </c>
      <c r="B7" s="4" t="s">
        <v>230</v>
      </c>
    </row>
    <row r="8" spans="1:2">
      <c r="A8" s="4" t="s">
        <v>231</v>
      </c>
      <c r="B8" s="4" t="s">
        <v>232</v>
      </c>
    </row>
    <row r="9" spans="1:2">
      <c r="A9" s="4" t="s">
        <v>233</v>
      </c>
      <c r="B9" s="4" t="s">
        <v>234</v>
      </c>
    </row>
    <row r="10" spans="1:2">
      <c r="A10" s="4" t="s">
        <v>59</v>
      </c>
      <c r="B10" s="4" t="s">
        <v>235</v>
      </c>
    </row>
    <row r="11" spans="1:2">
      <c r="A11" s="4" t="s">
        <v>64</v>
      </c>
      <c r="B11" s="4" t="s">
        <v>236</v>
      </c>
    </row>
    <row r="12" spans="1:2">
      <c r="A12" s="4" t="s">
        <v>237</v>
      </c>
      <c r="B12" s="4" t="s">
        <v>238</v>
      </c>
    </row>
    <row r="13" spans="1:2">
      <c r="A13" s="4" t="s">
        <v>239</v>
      </c>
      <c r="B13" s="4" t="s">
        <v>240</v>
      </c>
    </row>
    <row r="14" spans="1:2">
      <c r="A14" s="4" t="s">
        <v>241</v>
      </c>
      <c r="B14" s="4" t="s">
        <v>242</v>
      </c>
    </row>
    <row r="15" spans="1:2">
      <c r="A15" s="4" t="s">
        <v>79</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40</v>
      </c>
    </row>
    <row r="3" spans="1:2">
      <c r="A3" s="4" t="s">
        <v>253</v>
      </c>
      <c r="B3"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40</v>
      </c>
    </row>
    <row r="3" spans="1:2">
      <c r="A3" s="4" t="s">
        <v>256</v>
      </c>
      <c r="B3" s="4" t="s">
        <v>257</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40</v>
      </c>
    </row>
    <row r="3" spans="1:2">
      <c r="A3" s="4" t="s">
        <v>261</v>
      </c>
      <c r="B3"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40</v>
      </c>
    </row>
    <row r="3" spans="1:2">
      <c r="A3" s="3" t="s">
        <v>26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40</v>
      </c>
    </row>
    <row r="3" spans="1:2">
      <c r="A3" s="4" t="s">
        <v>267</v>
      </c>
      <c r="B3"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40</v>
      </c>
    </row>
    <row r="3" spans="1:2">
      <c r="A3" s="4" t="s">
        <v>270</v>
      </c>
      <c r="B3"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40</v>
      </c>
    </row>
    <row r="3" spans="1:2">
      <c r="A3" s="4" t="s">
        <v>273</v>
      </c>
      <c r="B3" s="4" t="s">
        <v>274</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40</v>
      </c>
    </row>
    <row r="3" spans="1:2">
      <c r="A3" s="4" t="s">
        <v>278</v>
      </c>
      <c r="B3"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v>
      </c>
      <c r="B1" s="2" t="s">
        <v>1</v>
      </c>
    </row>
    <row r="2" spans="1:4">
      <c r="B2" s="2" t="s">
        <v>40</v>
      </c>
      <c r="C2" s="2" t="s">
        <v>41</v>
      </c>
      <c r="D2" s="2" t="s">
        <v>71</v>
      </c>
    </row>
    <row r="3" spans="1:4">
      <c r="A3" s="3" t="s">
        <v>95</v>
      </c>
    </row>
    <row r="4" spans="1:4">
      <c r="A4" s="4" t="s">
        <v>82</v>
      </c>
      <c r="B4" s="6" t="n">
        <v>-31197000</v>
      </c>
      <c r="C4" s="6" t="n">
        <v>-33539000</v>
      </c>
      <c r="D4" s="6" t="n">
        <v>-28501000</v>
      </c>
    </row>
    <row r="5" spans="1:4">
      <c r="A5" s="3" t="s">
        <v>96</v>
      </c>
    </row>
    <row r="6" spans="1:4">
      <c r="A6" s="4" t="s">
        <v>97</v>
      </c>
      <c r="B6" s="5" t="n">
        <v>5411000</v>
      </c>
      <c r="C6" s="5" t="n">
        <v>6904000</v>
      </c>
      <c r="D6" s="5" t="n">
        <v>8431000</v>
      </c>
    </row>
    <row r="7" spans="1:4">
      <c r="A7" s="4" t="s">
        <v>98</v>
      </c>
      <c r="B7" s="5" t="n">
        <v>1934000</v>
      </c>
      <c r="C7" s="5" t="n">
        <v>1298000</v>
      </c>
      <c r="D7" s="5" t="n">
        <v>1474000</v>
      </c>
    </row>
    <row r="8" spans="1:4">
      <c r="A8" s="4" t="s">
        <v>99</v>
      </c>
      <c r="B8" s="5" t="n">
        <v>12051000</v>
      </c>
      <c r="C8" s="5" t="n">
        <v>0</v>
      </c>
      <c r="D8" s="5" t="n">
        <v>0</v>
      </c>
    </row>
    <row r="9" spans="1:4">
      <c r="A9" s="4" t="s">
        <v>100</v>
      </c>
      <c r="B9" s="5" t="n">
        <v>100000</v>
      </c>
      <c r="C9" s="5" t="n">
        <v>1875000</v>
      </c>
      <c r="D9" s="5" t="n">
        <v>82000</v>
      </c>
    </row>
    <row r="10" spans="1:4">
      <c r="A10" s="4" t="s">
        <v>101</v>
      </c>
      <c r="B10" s="5" t="n">
        <v>17780000</v>
      </c>
      <c r="C10" s="5" t="n">
        <v>9960000</v>
      </c>
      <c r="D10" s="5" t="n">
        <v>15069000</v>
      </c>
    </row>
    <row r="11" spans="1:4">
      <c r="A11" s="4" t="s">
        <v>102</v>
      </c>
      <c r="B11" s="5" t="n">
        <v>6962000</v>
      </c>
      <c r="C11" s="5" t="n">
        <v>0</v>
      </c>
      <c r="D11" s="5" t="n">
        <v>0</v>
      </c>
    </row>
    <row r="12" spans="1:4">
      <c r="A12" s="4" t="s">
        <v>103</v>
      </c>
      <c r="B12" s="5" t="n">
        <v>0</v>
      </c>
      <c r="C12" s="5" t="n">
        <v>25000</v>
      </c>
      <c r="D12" s="5" t="n">
        <v>542000</v>
      </c>
    </row>
    <row r="13" spans="1:4">
      <c r="A13" s="4" t="s">
        <v>104</v>
      </c>
      <c r="B13" s="5" t="n">
        <v>0</v>
      </c>
      <c r="C13" s="5" t="n">
        <v>6282000</v>
      </c>
      <c r="D13" s="5" t="n">
        <v>10321000</v>
      </c>
    </row>
    <row r="14" spans="1:4">
      <c r="A14" s="4" t="s">
        <v>105</v>
      </c>
      <c r="B14" s="5" t="n">
        <v>813000</v>
      </c>
      <c r="C14" s="5" t="n">
        <v>211000</v>
      </c>
      <c r="D14" s="5" t="n">
        <v>2021000</v>
      </c>
    </row>
    <row r="15" spans="1:4">
      <c r="A15" s="4" t="s">
        <v>106</v>
      </c>
      <c r="B15" s="5" t="n">
        <v>0</v>
      </c>
      <c r="C15" s="5" t="n">
        <v>64000</v>
      </c>
      <c r="D15" s="5" t="n">
        <v>79000</v>
      </c>
    </row>
    <row r="16" spans="1:4">
      <c r="A16" s="4" t="s">
        <v>107</v>
      </c>
      <c r="B16" s="5" t="n">
        <v>0</v>
      </c>
      <c r="C16" s="5" t="n">
        <v>251000</v>
      </c>
      <c r="D16" s="5" t="n">
        <v>2292000</v>
      </c>
    </row>
    <row r="17" spans="1:4">
      <c r="A17" s="4" t="s">
        <v>108</v>
      </c>
      <c r="B17" s="5" t="n">
        <v>0</v>
      </c>
      <c r="C17" s="5" t="n">
        <v>5069000</v>
      </c>
      <c r="D17" s="5" t="n">
        <v>3585000</v>
      </c>
    </row>
    <row r="18" spans="1:4">
      <c r="A18" s="4" t="s">
        <v>109</v>
      </c>
      <c r="B18" s="5" t="n">
        <v>13854000</v>
      </c>
      <c r="C18" s="5" t="n">
        <v>-1600000</v>
      </c>
      <c r="D18" s="5" t="n">
        <v>15395000</v>
      </c>
    </row>
    <row r="19" spans="1:4">
      <c r="A19" s="4" t="s">
        <v>110</v>
      </c>
      <c r="B19" s="5" t="n">
        <v>19254000</v>
      </c>
      <c r="C19" s="5" t="n">
        <v>-11628000</v>
      </c>
      <c r="D19" s="5" t="n">
        <v>-5537000</v>
      </c>
    </row>
    <row r="20" spans="1:4">
      <c r="A20" s="4" t="s">
        <v>111</v>
      </c>
      <c r="B20" s="5" t="n">
        <v>33108000</v>
      </c>
      <c r="C20" s="5" t="n">
        <v>-13228000</v>
      </c>
      <c r="D20" s="5" t="n">
        <v>9858000</v>
      </c>
    </row>
    <row r="21" spans="1:4">
      <c r="A21" s="3" t="s">
        <v>112</v>
      </c>
    </row>
    <row r="22" spans="1:4">
      <c r="A22" s="4" t="s">
        <v>113</v>
      </c>
      <c r="B22" s="5" t="n">
        <v>14000</v>
      </c>
      <c r="C22" s="5" t="n">
        <v>82000</v>
      </c>
      <c r="D22" s="5" t="n">
        <v>1782000</v>
      </c>
    </row>
    <row r="23" spans="1:4">
      <c r="A23" s="4" t="s">
        <v>114</v>
      </c>
      <c r="B23" s="5" t="n">
        <v>-23206000</v>
      </c>
      <c r="C23" s="5" t="n">
        <v>0</v>
      </c>
      <c r="D23" s="5" t="n">
        <v>0</v>
      </c>
    </row>
    <row r="24" spans="1:4">
      <c r="A24" s="4" t="s">
        <v>115</v>
      </c>
      <c r="B24" s="5" t="n">
        <v>-23192000</v>
      </c>
      <c r="C24" s="5" t="n">
        <v>82000</v>
      </c>
      <c r="D24" s="5" t="n">
        <v>1782000</v>
      </c>
    </row>
    <row r="25" spans="1:4">
      <c r="A25" s="3" t="s">
        <v>116</v>
      </c>
    </row>
    <row r="26" spans="1:4">
      <c r="A26" s="4" t="s">
        <v>117</v>
      </c>
      <c r="B26" s="5" t="n">
        <v>-1032000</v>
      </c>
      <c r="C26" s="5" t="n">
        <v>-3898000</v>
      </c>
      <c r="D26" s="5" t="n">
        <v>-9634000</v>
      </c>
    </row>
    <row r="27" spans="1:4">
      <c r="A27" s="4" t="s">
        <v>118</v>
      </c>
      <c r="B27" s="5" t="n">
        <v>-2594000</v>
      </c>
      <c r="C27" s="5" t="n">
        <v>-4366000</v>
      </c>
      <c r="D27" s="5" t="n">
        <v>-2962000</v>
      </c>
    </row>
    <row r="28" spans="1:4">
      <c r="A28" s="4" t="s">
        <v>119</v>
      </c>
      <c r="B28" s="5" t="n">
        <v>-2026000</v>
      </c>
      <c r="C28" s="5" t="n">
        <v>0</v>
      </c>
      <c r="D28" s="5" t="n">
        <v>0</v>
      </c>
    </row>
    <row r="29" spans="1:4">
      <c r="A29" s="4" t="s">
        <v>120</v>
      </c>
      <c r="B29" s="5" t="n">
        <v>-5652000</v>
      </c>
      <c r="C29" s="5" t="n">
        <v>-8264000</v>
      </c>
      <c r="D29" s="5" t="n">
        <v>-12596000</v>
      </c>
    </row>
    <row r="30" spans="1:4">
      <c r="A30" s="4" t="s">
        <v>121</v>
      </c>
      <c r="B30" s="5" t="n">
        <v>4264000</v>
      </c>
      <c r="C30" s="5" t="n">
        <v>-21410000</v>
      </c>
      <c r="D30" s="5" t="n">
        <v>-956000</v>
      </c>
    </row>
    <row r="31" spans="1:4">
      <c r="A31" s="4" t="s">
        <v>122</v>
      </c>
      <c r="B31" s="5" t="n">
        <v>42074000</v>
      </c>
      <c r="C31" s="5" t="n">
        <v>63484000</v>
      </c>
      <c r="D31" s="5" t="n">
        <v>64440000</v>
      </c>
    </row>
    <row r="32" spans="1:4">
      <c r="A32" s="4" t="s">
        <v>123</v>
      </c>
      <c r="B32" s="5" t="n">
        <v>46338000</v>
      </c>
      <c r="C32" s="5" t="n">
        <v>42074000</v>
      </c>
      <c r="D32" s="5" t="n">
        <v>63484000</v>
      </c>
    </row>
    <row r="33" spans="1:4">
      <c r="A33" s="3" t="s">
        <v>124</v>
      </c>
    </row>
    <row r="34" spans="1:4">
      <c r="A34" s="4" t="s">
        <v>125</v>
      </c>
      <c r="B34" s="5" t="n">
        <v>50000</v>
      </c>
      <c r="C34" s="5" t="n">
        <v>0</v>
      </c>
      <c r="D34" s="5" t="n">
        <v>0</v>
      </c>
    </row>
    <row r="35" spans="1:4">
      <c r="A35" s="4" t="s">
        <v>126</v>
      </c>
      <c r="B35" s="5" t="n">
        <v>0</v>
      </c>
      <c r="C35" s="5" t="n">
        <v>10000</v>
      </c>
      <c r="D35" s="5" t="n">
        <v>880000</v>
      </c>
    </row>
    <row r="36" spans="1:4">
      <c r="A36" s="4" t="s">
        <v>127</v>
      </c>
      <c r="B36" s="5" t="n">
        <v>778000</v>
      </c>
      <c r="C36" s="5" t="n">
        <v>650000</v>
      </c>
      <c r="D36" s="5" t="n">
        <v>574000</v>
      </c>
    </row>
    <row r="37" spans="1:4">
      <c r="A37" s="4" t="s">
        <v>128</v>
      </c>
      <c r="B37" s="6" t="n">
        <v>2948000</v>
      </c>
      <c r="C37" s="6" t="n">
        <v>1774000</v>
      </c>
      <c r="D37" s="6" t="n">
        <v>6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40</v>
      </c>
    </row>
    <row r="3" spans="1:2">
      <c r="A3" s="4" t="s">
        <v>281</v>
      </c>
      <c r="B3"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40</v>
      </c>
    </row>
    <row r="3" spans="1:2">
      <c r="A3" s="4" t="s">
        <v>284</v>
      </c>
      <c r="B3"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40</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40</v>
      </c>
    </row>
    <row r="3" spans="1:2">
      <c r="A3" s="4" t="s">
        <v>298</v>
      </c>
      <c r="B3"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40</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40</v>
      </c>
    </row>
    <row r="3" spans="1:2">
      <c r="A3" s="3" t="s">
        <v>309</v>
      </c>
    </row>
    <row r="4" spans="1:2">
      <c r="A4" s="4" t="s">
        <v>310</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40</v>
      </c>
    </row>
    <row r="3" spans="1:2">
      <c r="A3" s="3" t="s">
        <v>90</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40</v>
      </c>
    </row>
    <row r="3" spans="1:2">
      <c r="A3" s="4" t="s">
        <v>316</v>
      </c>
      <c r="B3"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40</v>
      </c>
    </row>
    <row r="3" spans="1:2">
      <c r="A3" s="3" t="s">
        <v>20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40</v>
      </c>
    </row>
    <row r="3" spans="1:2">
      <c r="A3" s="3" t="s">
        <v>211</v>
      </c>
    </row>
    <row r="4" spans="1:2">
      <c r="A4" s="4" t="s">
        <v>326</v>
      </c>
      <c r="B4"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14"/>
    <col customWidth="1" max="3" min="3" width="23"/>
    <col customWidth="1" max="4" min="4" width="29"/>
    <col customWidth="1" max="5" min="5" width="17"/>
    <col customWidth="1" max="6" min="6" width="64"/>
    <col customWidth="1" max="7" min="7" width="61"/>
    <col customWidth="1" max="8" min="8" width="48"/>
  </cols>
  <sheetData>
    <row r="1" spans="1:8">
      <c r="A1" s="1" t="s">
        <v>129</v>
      </c>
      <c r="B1" s="2" t="s">
        <v>130</v>
      </c>
      <c r="C1" s="2" t="s">
        <v>131</v>
      </c>
      <c r="D1" s="2" t="s">
        <v>132</v>
      </c>
      <c r="E1" s="2" t="s">
        <v>133</v>
      </c>
      <c r="F1" s="2" t="s">
        <v>134</v>
      </c>
      <c r="G1" s="2" t="s">
        <v>135</v>
      </c>
      <c r="H1" s="2" t="s">
        <v>136</v>
      </c>
    </row>
    <row r="2" spans="1:8">
      <c r="A2" s="4" t="s">
        <v>137</v>
      </c>
      <c r="B2" s="6" t="n">
        <v>101368000</v>
      </c>
      <c r="C2" s="6" t="n">
        <v>111692000</v>
      </c>
      <c r="D2" s="6" t="n">
        <v>2642000</v>
      </c>
      <c r="E2" s="6" t="n">
        <v>-14721000</v>
      </c>
      <c r="F2" s="6" t="n">
        <v>-167000</v>
      </c>
      <c r="G2" s="6" t="n">
        <v>1922000</v>
      </c>
      <c r="H2" s="6" t="n">
        <v>1755000</v>
      </c>
    </row>
    <row r="3" spans="1:8">
      <c r="A3" s="3" t="s">
        <v>138</v>
      </c>
    </row>
    <row r="4" spans="1:8">
      <c r="A4" s="4" t="s">
        <v>139</v>
      </c>
      <c r="B4" s="5" t="n">
        <v>-33539000</v>
      </c>
      <c r="C4" s="5" t="n">
        <v>0</v>
      </c>
      <c r="D4" s="5" t="n">
        <v>0</v>
      </c>
      <c r="E4" s="5" t="n">
        <v>-33539000</v>
      </c>
      <c r="F4" s="5" t="n">
        <v>0</v>
      </c>
      <c r="G4" s="5" t="n">
        <v>0</v>
      </c>
      <c r="H4" s="5" t="n">
        <v>0</v>
      </c>
    </row>
    <row r="5" spans="1:8">
      <c r="A5" s="4" t="s">
        <v>140</v>
      </c>
      <c r="B5" s="5" t="n">
        <v>-258000</v>
      </c>
      <c r="C5" s="5" t="n">
        <v>0</v>
      </c>
      <c r="D5" s="5" t="n">
        <v>0</v>
      </c>
      <c r="E5" s="5" t="n">
        <v>0</v>
      </c>
      <c r="F5" s="5" t="n">
        <v>167000</v>
      </c>
      <c r="G5" s="5" t="n">
        <v>-425000</v>
      </c>
      <c r="H5" s="5" t="n">
        <v>-258000</v>
      </c>
    </row>
    <row r="6" spans="1:8">
      <c r="A6" s="4" t="s">
        <v>89</v>
      </c>
      <c r="B6" s="5" t="n">
        <v>-33797000</v>
      </c>
      <c r="C6" s="5" t="n">
        <v>0</v>
      </c>
      <c r="D6" s="5" t="n">
        <v>0</v>
      </c>
      <c r="E6" s="5" t="n">
        <v>-33539000</v>
      </c>
      <c r="F6" s="5" t="n">
        <v>167000</v>
      </c>
      <c r="G6" s="5" t="n">
        <v>-425000</v>
      </c>
      <c r="H6" s="5" t="n">
        <v>-258000</v>
      </c>
    </row>
    <row r="7" spans="1:8">
      <c r="A7" s="4" t="s">
        <v>141</v>
      </c>
      <c r="B7" s="5" t="n">
        <v>82000</v>
      </c>
      <c r="C7" s="5" t="n">
        <v>164000</v>
      </c>
      <c r="D7" s="5" t="n">
        <v>-82000</v>
      </c>
      <c r="E7" s="5" t="n">
        <v>0</v>
      </c>
      <c r="F7" s="5" t="n">
        <v>0</v>
      </c>
      <c r="G7" s="5" t="n">
        <v>0</v>
      </c>
      <c r="H7" s="5" t="n">
        <v>0</v>
      </c>
    </row>
    <row r="8" spans="1:8">
      <c r="A8" s="4" t="s">
        <v>142</v>
      </c>
      <c r="B8" s="5" t="n">
        <v>-407000</v>
      </c>
      <c r="C8" s="5" t="n">
        <v>663000</v>
      </c>
      <c r="D8" s="5" t="n">
        <v>-1370000</v>
      </c>
      <c r="E8" s="5" t="n">
        <v>300000</v>
      </c>
      <c r="F8" s="5" t="n">
        <v>0</v>
      </c>
      <c r="G8" s="5" t="n">
        <v>0</v>
      </c>
      <c r="H8" s="5" t="n">
        <v>0</v>
      </c>
    </row>
    <row r="9" spans="1:8">
      <c r="A9" s="4" t="s">
        <v>105</v>
      </c>
      <c r="B9" s="5" t="n">
        <v>211000</v>
      </c>
      <c r="C9" s="5" t="n">
        <v>0</v>
      </c>
      <c r="D9" s="5" t="n">
        <v>211000</v>
      </c>
      <c r="E9" s="5" t="n">
        <v>0</v>
      </c>
      <c r="F9" s="5" t="n">
        <v>0</v>
      </c>
      <c r="G9" s="5" t="n">
        <v>0</v>
      </c>
      <c r="H9" s="5" t="n">
        <v>0</v>
      </c>
    </row>
    <row r="10" spans="1:8">
      <c r="A10" s="4" t="s">
        <v>143</v>
      </c>
      <c r="B10" s="5" t="n">
        <v>-1000</v>
      </c>
      <c r="C10" s="5" t="n">
        <v>0</v>
      </c>
      <c r="D10" s="5" t="n">
        <v>-1000</v>
      </c>
      <c r="E10" s="5" t="n">
        <v>0</v>
      </c>
      <c r="F10" s="5" t="n">
        <v>0</v>
      </c>
      <c r="G10" s="5" t="n">
        <v>0</v>
      </c>
      <c r="H10" s="5" t="n">
        <v>0</v>
      </c>
    </row>
    <row r="11" spans="1:8">
      <c r="A11" s="4" t="s">
        <v>144</v>
      </c>
      <c r="B11" s="5" t="n">
        <v>67456000</v>
      </c>
      <c r="C11" s="5" t="n">
        <v>112519000</v>
      </c>
      <c r="D11" s="5" t="n">
        <v>1400000</v>
      </c>
      <c r="E11" s="5" t="n">
        <v>-47960000</v>
      </c>
      <c r="F11" s="5" t="n">
        <v>0</v>
      </c>
      <c r="G11" s="5" t="n">
        <v>1497000</v>
      </c>
      <c r="H11" s="5" t="n">
        <v>1497000</v>
      </c>
    </row>
    <row r="12" spans="1:8">
      <c r="A12" s="3" t="s">
        <v>138</v>
      </c>
    </row>
    <row r="13" spans="1:8">
      <c r="A13" s="4" t="s">
        <v>139</v>
      </c>
      <c r="B13" s="5" t="n">
        <v>-31197000</v>
      </c>
      <c r="C13" s="5" t="n">
        <v>0</v>
      </c>
      <c r="D13" s="5" t="n">
        <v>0</v>
      </c>
      <c r="E13" s="5" t="n">
        <v>-31197000</v>
      </c>
      <c r="F13" s="5" t="n">
        <v>0</v>
      </c>
      <c r="G13" s="5" t="n">
        <v>0</v>
      </c>
      <c r="H13" s="5" t="n">
        <v>0</v>
      </c>
    </row>
    <row r="14" spans="1:8">
      <c r="A14" s="4" t="s">
        <v>140</v>
      </c>
      <c r="B14" s="5" t="n">
        <v>-290000</v>
      </c>
      <c r="C14" s="5" t="n">
        <v>0</v>
      </c>
      <c r="D14" s="5" t="n">
        <v>0</v>
      </c>
      <c r="E14" s="5" t="n">
        <v>0</v>
      </c>
      <c r="F14" s="5" t="n">
        <v>0</v>
      </c>
      <c r="G14" s="5" t="n">
        <v>-290000</v>
      </c>
      <c r="H14" s="5" t="n">
        <v>-290000</v>
      </c>
    </row>
    <row r="15" spans="1:8">
      <c r="A15" s="4" t="s">
        <v>89</v>
      </c>
      <c r="B15" s="5" t="n">
        <v>-31487000</v>
      </c>
      <c r="C15" s="5" t="n">
        <v>0</v>
      </c>
      <c r="D15" s="5" t="n">
        <v>0</v>
      </c>
      <c r="E15" s="5" t="n">
        <v>-29228000</v>
      </c>
      <c r="F15" s="5" t="n">
        <v>0</v>
      </c>
      <c r="G15" s="5" t="n">
        <v>-290000</v>
      </c>
      <c r="H15" s="5" t="n">
        <v>-290000</v>
      </c>
    </row>
    <row r="16" spans="1:8">
      <c r="A16" s="4" t="s">
        <v>141</v>
      </c>
      <c r="B16" s="5" t="n">
        <v>14000</v>
      </c>
      <c r="C16" s="5" t="n">
        <v>21000</v>
      </c>
      <c r="D16" s="5" t="n">
        <v>-7000</v>
      </c>
      <c r="E16" s="5" t="n">
        <v>0</v>
      </c>
      <c r="F16" s="5" t="n">
        <v>0</v>
      </c>
      <c r="G16" s="5" t="n">
        <v>0</v>
      </c>
      <c r="H16" s="5" t="n">
        <v>0</v>
      </c>
    </row>
    <row r="17" spans="1:8">
      <c r="A17" s="4" t="s">
        <v>142</v>
      </c>
      <c r="B17" s="5" t="n">
        <v>-114000</v>
      </c>
      <c r="C17" s="5" t="n">
        <v>303000</v>
      </c>
      <c r="D17" s="5" t="n">
        <v>-629000</v>
      </c>
      <c r="E17" s="5" t="n">
        <v>212000</v>
      </c>
      <c r="F17" s="5" t="n">
        <v>0</v>
      </c>
      <c r="G17" s="5" t="n">
        <v>0</v>
      </c>
      <c r="H17" s="5" t="n">
        <v>0</v>
      </c>
    </row>
    <row r="18" spans="1:8">
      <c r="A18" s="4" t="s">
        <v>105</v>
      </c>
      <c r="B18" s="5" t="n">
        <v>813000</v>
      </c>
      <c r="C18" s="5" t="n">
        <v>0</v>
      </c>
      <c r="D18" s="5" t="n">
        <v>813000</v>
      </c>
      <c r="E18" s="5" t="n">
        <v>0</v>
      </c>
      <c r="F18" s="5" t="n">
        <v>0</v>
      </c>
      <c r="G18" s="5" t="n">
        <v>0</v>
      </c>
      <c r="H18" s="5" t="n">
        <v>0</v>
      </c>
    </row>
    <row r="19" spans="1:8">
      <c r="A19" s="4" t="s">
        <v>145</v>
      </c>
      <c r="B19" s="5" t="n">
        <v>-13333000</v>
      </c>
      <c r="C19" s="5" t="n">
        <v>0</v>
      </c>
      <c r="D19" s="5" t="n">
        <v>0</v>
      </c>
      <c r="E19" s="5" t="n">
        <v>-13333000</v>
      </c>
      <c r="F19" s="5" t="n">
        <v>0</v>
      </c>
      <c r="G19" s="5" t="n">
        <v>0</v>
      </c>
      <c r="H19" s="5" t="n">
        <v>0</v>
      </c>
    </row>
    <row r="20" spans="1:8">
      <c r="A20" s="4" t="s">
        <v>146</v>
      </c>
      <c r="B20" s="5" t="n">
        <v>54123000</v>
      </c>
      <c r="C20" s="5" t="n">
        <v>112519000</v>
      </c>
      <c r="D20" s="5" t="n">
        <v>1400000</v>
      </c>
      <c r="E20" s="5" t="n">
        <v>-61293000</v>
      </c>
      <c r="F20" s="5" t="n">
        <v>0</v>
      </c>
      <c r="G20" s="5" t="n">
        <v>1497000</v>
      </c>
      <c r="H20" s="5" t="n">
        <v>1497000</v>
      </c>
    </row>
    <row r="21" spans="1:8">
      <c r="A21" s="4" t="s">
        <v>147</v>
      </c>
      <c r="B21" s="6" t="n">
        <v>23349000</v>
      </c>
      <c r="C21" s="6" t="n">
        <v>112843000</v>
      </c>
      <c r="D21" s="6" t="n">
        <v>1577000</v>
      </c>
      <c r="E21" s="6" t="n">
        <v>-92278000</v>
      </c>
      <c r="F21" s="6" t="n">
        <v>0</v>
      </c>
      <c r="G21" s="6" t="n">
        <v>1207000</v>
      </c>
      <c r="H21" s="6" t="n">
        <v>120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40</v>
      </c>
    </row>
    <row r="3" spans="1:2">
      <c r="A3" s="4" t="s">
        <v>329</v>
      </c>
      <c r="B3"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2"/>
  </cols>
  <sheetData>
    <row r="1" spans="1:4">
      <c r="A1" s="1" t="s">
        <v>331</v>
      </c>
      <c r="B1" s="2" t="s">
        <v>1</v>
      </c>
    </row>
    <row r="2" spans="1:4">
      <c r="B2" s="2" t="s">
        <v>40</v>
      </c>
      <c r="C2" s="2" t="s">
        <v>41</v>
      </c>
      <c r="D2" s="2" t="s">
        <v>71</v>
      </c>
    </row>
    <row r="3" spans="1:4">
      <c r="A3" s="4" t="s">
        <v>332</v>
      </c>
      <c r="B3" s="4" t="s">
        <v>333</v>
      </c>
      <c r="C3" s="4" t="s">
        <v>334</v>
      </c>
      <c r="D3" s="4" t="s">
        <v>335</v>
      </c>
    </row>
    <row r="4" spans="1:4">
      <c r="A4" s="4" t="s">
        <v>139</v>
      </c>
      <c r="B4" s="6" t="n">
        <v>-31197</v>
      </c>
      <c r="C4" s="6" t="n">
        <v>-33539</v>
      </c>
      <c r="D4" s="6" t="n">
        <v>-28501</v>
      </c>
    </row>
    <row r="5" spans="1:4">
      <c r="A5" s="4" t="s">
        <v>57</v>
      </c>
      <c r="B5" s="5" t="n">
        <v>44080</v>
      </c>
      <c r="C5" s="6" t="n">
        <v>30906</v>
      </c>
    </row>
    <row r="6" spans="1:4">
      <c r="A6" s="4" t="s">
        <v>336</v>
      </c>
      <c r="B6" s="6" t="n">
        <v>52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337</v>
      </c>
      <c r="B1" s="2" t="s">
        <v>1</v>
      </c>
    </row>
    <row r="2" spans="1:2">
      <c r="B2" s="2" t="s">
        <v>40</v>
      </c>
    </row>
    <row r="3" spans="1:2">
      <c r="A3" s="4" t="s">
        <v>338</v>
      </c>
    </row>
    <row r="4" spans="1:2">
      <c r="A4" s="3" t="s">
        <v>138</v>
      </c>
    </row>
    <row r="5" spans="1:2">
      <c r="A5" s="4" t="s">
        <v>339</v>
      </c>
      <c r="B5" s="4" t="s">
        <v>340</v>
      </c>
    </row>
    <row r="6" spans="1:2">
      <c r="A6" s="4" t="s">
        <v>341</v>
      </c>
    </row>
    <row r="7" spans="1:2">
      <c r="A7" s="3" t="s">
        <v>138</v>
      </c>
    </row>
    <row r="8" spans="1:2">
      <c r="A8" s="4" t="s">
        <v>339</v>
      </c>
      <c r="B8"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344</v>
      </c>
    </row>
    <row r="3" spans="1:2">
      <c r="A3" s="4" t="s">
        <v>345</v>
      </c>
    </row>
    <row r="4" spans="1:2">
      <c r="A4" s="3" t="s">
        <v>138</v>
      </c>
    </row>
    <row r="5" spans="1:2">
      <c r="A5" s="4" t="s">
        <v>346</v>
      </c>
      <c r="B5" s="4" t="s">
        <v>347</v>
      </c>
    </row>
    <row r="6" spans="1:2">
      <c r="A6" s="4" t="s">
        <v>348</v>
      </c>
      <c r="B6" s="4" t="s">
        <v>349</v>
      </c>
    </row>
    <row r="7" spans="1:2">
      <c r="A7" s="4" t="s">
        <v>350</v>
      </c>
    </row>
    <row r="8" spans="1:2">
      <c r="A8" s="3" t="s">
        <v>138</v>
      </c>
    </row>
    <row r="9" spans="1:2">
      <c r="A9" s="4" t="s">
        <v>351</v>
      </c>
      <c r="B9" s="5" t="n">
        <v>1</v>
      </c>
    </row>
    <row r="10" spans="1:2">
      <c r="A10" s="4" t="s">
        <v>352</v>
      </c>
    </row>
    <row r="11" spans="1:2">
      <c r="A11" s="3" t="s">
        <v>138</v>
      </c>
    </row>
    <row r="12" spans="1:2">
      <c r="A12" s="4" t="s">
        <v>353</v>
      </c>
      <c r="B12" s="4" t="s">
        <v>354</v>
      </c>
    </row>
    <row r="13" spans="1:2">
      <c r="A13" s="4" t="s">
        <v>355</v>
      </c>
    </row>
    <row r="14" spans="1:2">
      <c r="A14" s="3" t="s">
        <v>138</v>
      </c>
    </row>
    <row r="15" spans="1:2">
      <c r="A15" s="4" t="s">
        <v>356</v>
      </c>
      <c r="B15"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7</v>
      </c>
      <c r="B1" s="2" t="s">
        <v>40</v>
      </c>
      <c r="C1" s="2" t="s">
        <v>41</v>
      </c>
    </row>
    <row r="2" spans="1:3">
      <c r="A2" s="3" t="s">
        <v>358</v>
      </c>
    </row>
    <row r="3" spans="1:3">
      <c r="A3" s="4" t="s">
        <v>51</v>
      </c>
      <c r="B3" s="6" t="n">
        <v>35082000</v>
      </c>
      <c r="C3" s="6" t="n">
        <v>0</v>
      </c>
    </row>
    <row r="4" spans="1:3">
      <c r="A4" s="4" t="s">
        <v>359</v>
      </c>
      <c r="C4" s="5" t="n">
        <v>122500000</v>
      </c>
    </row>
    <row r="5" spans="1:3">
      <c r="A5" s="4" t="s">
        <v>52</v>
      </c>
      <c r="B5" s="5" t="n">
        <v>139659000</v>
      </c>
      <c r="C5" s="5" t="n">
        <v>122500000</v>
      </c>
    </row>
    <row r="6" spans="1:3">
      <c r="A6" s="3" t="s">
        <v>360</v>
      </c>
    </row>
    <row r="7" spans="1:3">
      <c r="A7" s="4" t="s">
        <v>361</v>
      </c>
      <c r="C7" s="5" t="n">
        <v>0</v>
      </c>
    </row>
    <row r="8" spans="1:3">
      <c r="A8" s="4" t="s">
        <v>58</v>
      </c>
      <c r="C8" s="5" t="n">
        <v>8698000</v>
      </c>
    </row>
    <row r="9" spans="1:3">
      <c r="A9" s="4" t="s">
        <v>59</v>
      </c>
      <c r="C9" s="5" t="n">
        <v>19154000</v>
      </c>
    </row>
    <row r="10" spans="1:3">
      <c r="A10" s="4" t="s">
        <v>362</v>
      </c>
      <c r="C10" s="5" t="n">
        <v>27192000</v>
      </c>
    </row>
    <row r="11" spans="1:3">
      <c r="A11" s="4" t="s">
        <v>61</v>
      </c>
      <c r="B11" s="5" t="n">
        <v>116310000</v>
      </c>
      <c r="C11" s="5" t="n">
        <v>55044000</v>
      </c>
    </row>
    <row r="12" spans="1:3">
      <c r="A12" s="3" t="s">
        <v>363</v>
      </c>
    </row>
    <row r="13" spans="1:3">
      <c r="A13" s="4" t="s">
        <v>66</v>
      </c>
      <c r="B13" s="5" t="n">
        <v>-92278000</v>
      </c>
      <c r="C13" s="5" t="n">
        <v>-47960000</v>
      </c>
    </row>
    <row r="14" spans="1:3">
      <c r="A14" s="4" t="s">
        <v>364</v>
      </c>
      <c r="C14" s="5" t="n">
        <v>115416000</v>
      </c>
    </row>
    <row r="15" spans="1:3">
      <c r="A15" s="4" t="s">
        <v>68</v>
      </c>
      <c r="C15" s="5" t="n">
        <v>67456000</v>
      </c>
    </row>
    <row r="16" spans="1:3">
      <c r="A16" s="4" t="s">
        <v>69</v>
      </c>
      <c r="B16" s="6" t="n">
        <v>139659000</v>
      </c>
      <c r="C16" s="5" t="n">
        <v>122500000</v>
      </c>
    </row>
    <row r="17" spans="1:3">
      <c r="A17" s="4" t="s">
        <v>365</v>
      </c>
    </row>
    <row r="18" spans="1:3">
      <c r="A18" s="3" t="s">
        <v>358</v>
      </c>
    </row>
    <row r="19" spans="1:3">
      <c r="A19" s="4" t="s">
        <v>51</v>
      </c>
      <c r="C19" s="5" t="n">
        <v>60983000</v>
      </c>
    </row>
    <row r="20" spans="1:3">
      <c r="A20" s="4" t="s">
        <v>359</v>
      </c>
      <c r="C20" s="5" t="n">
        <v>122500000</v>
      </c>
    </row>
    <row r="21" spans="1:3">
      <c r="A21" s="4" t="s">
        <v>52</v>
      </c>
      <c r="C21" s="5" t="n">
        <v>183483000</v>
      </c>
    </row>
    <row r="22" spans="1:3">
      <c r="A22" s="3" t="s">
        <v>360</v>
      </c>
    </row>
    <row r="23" spans="1:3">
      <c r="A23" s="4" t="s">
        <v>361</v>
      </c>
      <c r="C23" s="5" t="n">
        <v>102168000</v>
      </c>
    </row>
    <row r="24" spans="1:3">
      <c r="A24" s="4" t="s">
        <v>58</v>
      </c>
      <c r="C24" s="5" t="n">
        <v>0</v>
      </c>
    </row>
    <row r="25" spans="1:3">
      <c r="A25" s="4" t="s">
        <v>362</v>
      </c>
      <c r="C25" s="5" t="n">
        <v>27192000</v>
      </c>
    </row>
    <row r="26" spans="1:3">
      <c r="A26" s="4" t="s">
        <v>61</v>
      </c>
      <c r="C26" s="5" t="n">
        <v>129360000</v>
      </c>
    </row>
    <row r="27" spans="1:3">
      <c r="A27" s="3" t="s">
        <v>363</v>
      </c>
    </row>
    <row r="28" spans="1:3">
      <c r="A28" s="4" t="s">
        <v>66</v>
      </c>
      <c r="C28" s="5" t="n">
        <v>-61293000</v>
      </c>
    </row>
    <row r="29" spans="1:3">
      <c r="A29" s="4" t="s">
        <v>364</v>
      </c>
      <c r="C29" s="5" t="n">
        <v>115416000</v>
      </c>
    </row>
    <row r="30" spans="1:3">
      <c r="A30" s="4" t="s">
        <v>68</v>
      </c>
      <c r="C30" s="5" t="n">
        <v>54123000</v>
      </c>
    </row>
    <row r="31" spans="1:3">
      <c r="A31" s="4" t="s">
        <v>69</v>
      </c>
      <c r="C31" s="5" t="n">
        <v>183483000</v>
      </c>
    </row>
    <row r="32" spans="1:3">
      <c r="A32" s="4" t="s">
        <v>59</v>
      </c>
      <c r="C32" s="5" t="n">
        <v>0</v>
      </c>
    </row>
    <row r="33" spans="1:3">
      <c r="A33" s="4" t="s">
        <v>366</v>
      </c>
    </row>
    <row r="34" spans="1:3">
      <c r="A34" s="3" t="s">
        <v>363</v>
      </c>
    </row>
    <row r="35" spans="1:3">
      <c r="A35" s="4" t="s">
        <v>59</v>
      </c>
      <c r="C35" s="5" t="n">
        <v>0</v>
      </c>
    </row>
    <row r="36" spans="1:3">
      <c r="A36" s="4" t="s">
        <v>367</v>
      </c>
    </row>
    <row r="37" spans="1:3">
      <c r="A37" s="3" t="s">
        <v>363</v>
      </c>
    </row>
    <row r="38" spans="1:3">
      <c r="A38" s="4" t="s">
        <v>59</v>
      </c>
      <c r="C38" s="5" t="n">
        <v>0</v>
      </c>
    </row>
    <row r="39" spans="1:3">
      <c r="A39" s="4" t="s">
        <v>368</v>
      </c>
    </row>
    <row r="40" spans="1:3">
      <c r="A40" s="3" t="s">
        <v>358</v>
      </c>
    </row>
    <row r="41" spans="1:3">
      <c r="A41" s="4" t="s">
        <v>51</v>
      </c>
      <c r="C41" s="5" t="n">
        <v>75596000</v>
      </c>
    </row>
    <row r="42" spans="1:3">
      <c r="A42" s="4" t="s">
        <v>359</v>
      </c>
      <c r="C42" s="5" t="n">
        <v>0</v>
      </c>
    </row>
    <row r="43" spans="1:3">
      <c r="A43" s="4" t="s">
        <v>52</v>
      </c>
      <c r="C43" s="5" t="n">
        <v>75596000</v>
      </c>
    </row>
    <row r="44" spans="1:3">
      <c r="A44" s="3" t="s">
        <v>360</v>
      </c>
    </row>
    <row r="45" spans="1:3">
      <c r="A45" s="4" t="s">
        <v>361</v>
      </c>
      <c r="C45" s="5" t="n">
        <v>102168000</v>
      </c>
    </row>
    <row r="46" spans="1:3">
      <c r="A46" s="4" t="s">
        <v>58</v>
      </c>
      <c r="C46" s="5" t="n">
        <v>-8698000</v>
      </c>
    </row>
    <row r="47" spans="1:3">
      <c r="A47" s="4" t="s">
        <v>362</v>
      </c>
      <c r="C47" s="5" t="n">
        <v>0</v>
      </c>
    </row>
    <row r="48" spans="1:3">
      <c r="A48" s="4" t="s">
        <v>61</v>
      </c>
      <c r="C48" s="5" t="n">
        <v>74316000</v>
      </c>
    </row>
    <row r="49" spans="1:3">
      <c r="A49" s="3" t="s">
        <v>363</v>
      </c>
    </row>
    <row r="50" spans="1:3">
      <c r="A50" s="4" t="s">
        <v>66</v>
      </c>
      <c r="C50" s="5" t="n">
        <v>1280000</v>
      </c>
    </row>
    <row r="51" spans="1:3">
      <c r="A51" s="4" t="s">
        <v>364</v>
      </c>
      <c r="C51" s="5" t="n">
        <v>0</v>
      </c>
    </row>
    <row r="52" spans="1:3">
      <c r="A52" s="4" t="s">
        <v>68</v>
      </c>
      <c r="C52" s="5" t="n">
        <v>1280000</v>
      </c>
    </row>
    <row r="53" spans="1:3">
      <c r="A53" s="4" t="s">
        <v>69</v>
      </c>
      <c r="C53" s="5" t="n">
        <v>75596000</v>
      </c>
    </row>
    <row r="54" spans="1:3">
      <c r="A54" s="4" t="s">
        <v>59</v>
      </c>
      <c r="C54" s="6" t="n">
        <v>-1915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138</v>
      </c>
    </row>
    <row r="3" spans="1:2">
      <c r="A3" s="4" t="s">
        <v>361</v>
      </c>
      <c r="B3" s="6" t="n">
        <v>0</v>
      </c>
    </row>
    <row r="4" spans="1:2">
      <c r="A4" s="4" t="s">
        <v>365</v>
      </c>
    </row>
    <row r="5" spans="1:2">
      <c r="A5" s="3" t="s">
        <v>138</v>
      </c>
    </row>
    <row r="6" spans="1:2">
      <c r="A6" s="4" t="s">
        <v>371</v>
      </c>
      <c r="B6" s="5" t="n">
        <v>116772000</v>
      </c>
    </row>
    <row r="7" spans="1:2">
      <c r="A7" s="4" t="s">
        <v>372</v>
      </c>
      <c r="B7" s="5" t="n">
        <v>-24484000</v>
      </c>
    </row>
    <row r="8" spans="1:2">
      <c r="A8" s="4" t="s">
        <v>373</v>
      </c>
      <c r="B8" s="5" t="n">
        <v>9880000</v>
      </c>
    </row>
    <row r="9" spans="1:2">
      <c r="A9" s="4" t="s">
        <v>361</v>
      </c>
      <c r="B9" s="6" t="n">
        <v>10216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 customWidth="1" max="7" min="7" width="14"/>
  </cols>
  <sheetData>
    <row r="1" spans="1:7">
      <c r="A1" s="1" t="s">
        <v>374</v>
      </c>
      <c r="B1" s="2" t="s">
        <v>375</v>
      </c>
      <c r="C1" s="2" t="s">
        <v>376</v>
      </c>
      <c r="D1" s="2" t="s">
        <v>1</v>
      </c>
    </row>
    <row r="2" spans="1:7">
      <c r="B2" s="2" t="s">
        <v>377</v>
      </c>
      <c r="C2" s="2" t="s">
        <v>4</v>
      </c>
      <c r="D2" s="2" t="s">
        <v>41</v>
      </c>
      <c r="E2" s="2" t="s">
        <v>71</v>
      </c>
      <c r="F2" s="2" t="s">
        <v>40</v>
      </c>
      <c r="G2" s="2" t="s">
        <v>378</v>
      </c>
    </row>
    <row r="3" spans="1:7">
      <c r="A3" s="3" t="s">
        <v>138</v>
      </c>
    </row>
    <row r="4" spans="1:7">
      <c r="A4" s="4" t="s">
        <v>58</v>
      </c>
      <c r="D4" s="6" t="n">
        <v>8698000</v>
      </c>
      <c r="F4" s="6" t="n">
        <v>0</v>
      </c>
      <c r="G4" s="6" t="n">
        <v>0</v>
      </c>
    </row>
    <row r="5" spans="1:7">
      <c r="A5" s="4" t="s">
        <v>379</v>
      </c>
      <c r="C5" s="6" t="n">
        <v>0</v>
      </c>
      <c r="D5" s="5" t="n">
        <v>0</v>
      </c>
      <c r="E5" s="6" t="n">
        <v>1200000</v>
      </c>
    </row>
    <row r="6" spans="1:7">
      <c r="A6" s="4" t="s">
        <v>380</v>
      </c>
      <c r="B6" s="6" t="n">
        <v>0</v>
      </c>
      <c r="C6" s="5" t="n">
        <v>5025000</v>
      </c>
      <c r="D6" s="5" t="n">
        <v>32487000</v>
      </c>
    </row>
    <row r="7" spans="1:7">
      <c r="A7" s="4" t="s">
        <v>381</v>
      </c>
      <c r="E7" s="6" t="n">
        <v>1000000</v>
      </c>
    </row>
    <row r="8" spans="1:7">
      <c r="A8" s="4" t="s">
        <v>382</v>
      </c>
      <c r="D8" s="5" t="n">
        <v>0</v>
      </c>
    </row>
    <row r="9" spans="1:7">
      <c r="A9" s="4" t="s">
        <v>383</v>
      </c>
    </row>
    <row r="10" spans="1:7">
      <c r="A10" s="3" t="s">
        <v>138</v>
      </c>
    </row>
    <row r="11" spans="1:7">
      <c r="A11" s="4" t="s">
        <v>380</v>
      </c>
      <c r="B11" s="6" t="n">
        <v>13924000</v>
      </c>
      <c r="C11" s="6" t="n">
        <v>5025000</v>
      </c>
    </row>
    <row r="12" spans="1:7">
      <c r="A12" s="4" t="s">
        <v>384</v>
      </c>
    </row>
    <row r="13" spans="1:7">
      <c r="A13" s="3" t="s">
        <v>138</v>
      </c>
    </row>
    <row r="14" spans="1:7">
      <c r="A14" s="4" t="s">
        <v>382</v>
      </c>
      <c r="D14" s="6" t="n">
        <v>0</v>
      </c>
      <c r="G14" s="6" t="n">
        <v>1280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5</v>
      </c>
      <c r="B1" s="2" t="s">
        <v>40</v>
      </c>
      <c r="C1" s="2" t="s">
        <v>41</v>
      </c>
    </row>
    <row r="2" spans="1:3">
      <c r="A2" s="4" t="s">
        <v>386</v>
      </c>
      <c r="B2" s="6" t="n">
        <v>849000</v>
      </c>
      <c r="C2" s="6" t="n">
        <v>1477000</v>
      </c>
    </row>
    <row r="3" spans="1:3">
      <c r="A3" s="4" t="s">
        <v>225</v>
      </c>
      <c r="B3" s="5" t="n">
        <v>2072000</v>
      </c>
      <c r="C3" s="5" t="n">
        <v>420000</v>
      </c>
    </row>
    <row r="4" spans="1:3">
      <c r="A4" s="4" t="s">
        <v>387</v>
      </c>
      <c r="B4" s="5" t="n">
        <v>2026000</v>
      </c>
      <c r="C4" s="5" t="n">
        <v>0</v>
      </c>
    </row>
    <row r="5" spans="1:3">
      <c r="A5" s="4" t="s">
        <v>388</v>
      </c>
      <c r="B5" s="5" t="n">
        <v>1115000</v>
      </c>
      <c r="C5" s="5" t="n">
        <v>1784000</v>
      </c>
    </row>
    <row r="6" spans="1:3">
      <c r="A6" s="4" t="s">
        <v>130</v>
      </c>
      <c r="B6" s="6" t="n">
        <v>6062000</v>
      </c>
      <c r="C6" s="6" t="n">
        <v>368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9</v>
      </c>
      <c r="B1" s="2" t="s">
        <v>40</v>
      </c>
      <c r="C1" s="2" t="s">
        <v>41</v>
      </c>
    </row>
    <row r="2" spans="1:3">
      <c r="A2" s="4" t="s">
        <v>390</v>
      </c>
      <c r="B2" s="6" t="n">
        <v>18590</v>
      </c>
      <c r="C2" s="6" t="n">
        <v>28991</v>
      </c>
    </row>
    <row r="3" spans="1:3">
      <c r="A3" s="4" t="s">
        <v>391</v>
      </c>
      <c r="B3" s="5" t="n">
        <v>2059</v>
      </c>
      <c r="C3" s="5" t="n">
        <v>3262</v>
      </c>
    </row>
    <row r="4" spans="1:3">
      <c r="A4" s="4" t="s">
        <v>392</v>
      </c>
      <c r="B4" s="5" t="n">
        <v>1714</v>
      </c>
      <c r="C4" s="5" t="n">
        <v>2100</v>
      </c>
    </row>
    <row r="5" spans="1:3">
      <c r="A5" s="4" t="s">
        <v>393</v>
      </c>
      <c r="B5" s="6" t="n">
        <v>22363</v>
      </c>
      <c r="C5" s="6" t="n">
        <v>343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94</v>
      </c>
      <c r="B1" s="2" t="s">
        <v>1</v>
      </c>
    </row>
    <row r="2" spans="1:4">
      <c r="B2" s="2" t="s">
        <v>40</v>
      </c>
      <c r="C2" s="2" t="s">
        <v>41</v>
      </c>
      <c r="D2" s="2" t="s">
        <v>71</v>
      </c>
    </row>
    <row r="3" spans="1:4">
      <c r="A3" s="4" t="s">
        <v>395</v>
      </c>
      <c r="B3" s="6" t="n">
        <v>56310000</v>
      </c>
      <c r="C3" s="6" t="n">
        <v>63195000</v>
      </c>
      <c r="D3" s="6" t="n">
        <v>64611000</v>
      </c>
    </row>
    <row r="4" spans="1:4">
      <c r="A4" s="4" t="s">
        <v>396</v>
      </c>
      <c r="B4" s="5" t="n">
        <v>0</v>
      </c>
      <c r="C4" s="5" t="n">
        <v>703000</v>
      </c>
      <c r="D4" s="5" t="n">
        <v>0</v>
      </c>
    </row>
    <row r="5" spans="1:4">
      <c r="A5" s="4" t="s">
        <v>397</v>
      </c>
      <c r="B5" s="6" t="n">
        <v>406000</v>
      </c>
      <c r="C5" s="6" t="n">
        <v>0</v>
      </c>
      <c r="D5" s="6" t="n">
        <v>73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40</v>
      </c>
    </row>
    <row r="3" spans="1:2">
      <c r="A3" s="4" t="s">
        <v>149</v>
      </c>
      <c r="B3"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98</v>
      </c>
      <c r="B1" s="2" t="s">
        <v>1</v>
      </c>
    </row>
    <row r="2" spans="1:4">
      <c r="B2" s="2" t="s">
        <v>40</v>
      </c>
      <c r="C2" s="2" t="s">
        <v>41</v>
      </c>
      <c r="D2" s="2" t="s">
        <v>71</v>
      </c>
    </row>
    <row r="3" spans="1:4">
      <c r="A3" s="3" t="s">
        <v>399</v>
      </c>
    </row>
    <row r="4" spans="1:4">
      <c r="A4" s="4" t="s">
        <v>400</v>
      </c>
      <c r="B4" s="6" t="n">
        <v>103978000</v>
      </c>
      <c r="C4" s="6" t="n">
        <v>98416000</v>
      </c>
    </row>
    <row r="5" spans="1:4">
      <c r="A5" s="4" t="s">
        <v>401</v>
      </c>
      <c r="B5" s="5" t="n">
        <v>1032000</v>
      </c>
      <c r="C5" s="5" t="n">
        <v>3897000</v>
      </c>
    </row>
    <row r="6" spans="1:4">
      <c r="A6" s="4" t="s">
        <v>402</v>
      </c>
      <c r="B6" s="5" t="n">
        <v>-131000</v>
      </c>
      <c r="C6" s="5" t="n">
        <v>-100000</v>
      </c>
    </row>
    <row r="7" spans="1:4">
      <c r="A7" s="4" t="s">
        <v>87</v>
      </c>
      <c r="B7" s="5" t="n">
        <v>328000</v>
      </c>
      <c r="C7" s="5" t="n">
        <v>1717000</v>
      </c>
    </row>
    <row r="8" spans="1:4">
      <c r="A8" s="4" t="s">
        <v>403</v>
      </c>
      <c r="B8" s="5" t="n">
        <v>105159000</v>
      </c>
      <c r="C8" s="5" t="n">
        <v>103930000</v>
      </c>
    </row>
    <row r="9" spans="1:4">
      <c r="A9" s="3" t="s">
        <v>404</v>
      </c>
    </row>
    <row r="10" spans="1:4">
      <c r="A10" s="4" t="s">
        <v>400</v>
      </c>
      <c r="B10" s="5" t="n">
        <v>80142000</v>
      </c>
      <c r="C10" s="5" t="n">
        <v>61858000</v>
      </c>
    </row>
    <row r="11" spans="1:4">
      <c r="A11" s="4" t="s">
        <v>405</v>
      </c>
      <c r="B11" s="5" t="n">
        <v>5411000</v>
      </c>
      <c r="C11" s="5" t="n">
        <v>6904000</v>
      </c>
    </row>
    <row r="12" spans="1:4">
      <c r="A12" s="4" t="s">
        <v>233</v>
      </c>
      <c r="B12" s="5" t="n">
        <v>1587000</v>
      </c>
      <c r="C12" s="5" t="n">
        <v>9926000</v>
      </c>
    </row>
    <row r="13" spans="1:4">
      <c r="A13" s="4" t="s">
        <v>402</v>
      </c>
      <c r="B13" s="5" t="n">
        <v>-31000</v>
      </c>
      <c r="C13" s="5" t="n">
        <v>-16000</v>
      </c>
    </row>
    <row r="14" spans="1:4">
      <c r="A14" s="4" t="s">
        <v>87</v>
      </c>
      <c r="B14" s="5" t="n">
        <v>313000</v>
      </c>
      <c r="C14" s="5" t="n">
        <v>1470000</v>
      </c>
    </row>
    <row r="15" spans="1:4">
      <c r="A15" s="4" t="s">
        <v>403</v>
      </c>
      <c r="B15" s="5" t="n">
        <v>87422000</v>
      </c>
      <c r="C15" s="5" t="n">
        <v>80142000</v>
      </c>
    </row>
    <row r="16" spans="1:4">
      <c r="A16" s="3" t="s">
        <v>406</v>
      </c>
    </row>
    <row r="17" spans="1:4">
      <c r="A17" s="4" t="s">
        <v>407</v>
      </c>
      <c r="B17" s="5" t="n">
        <v>17737000</v>
      </c>
      <c r="C17" s="5" t="n">
        <v>23788000</v>
      </c>
    </row>
    <row r="18" spans="1:4">
      <c r="A18" s="4" t="s">
        <v>233</v>
      </c>
      <c r="B18" s="5" t="n">
        <v>16193000</v>
      </c>
      <c r="C18" s="5" t="n">
        <v>0</v>
      </c>
      <c r="D18" s="6" t="n">
        <v>0</v>
      </c>
    </row>
    <row r="19" spans="1:4">
      <c r="A19" s="4" t="s">
        <v>338</v>
      </c>
    </row>
    <row r="20" spans="1:4">
      <c r="A20" s="3" t="s">
        <v>404</v>
      </c>
    </row>
    <row r="21" spans="1:4">
      <c r="A21" s="4" t="s">
        <v>405</v>
      </c>
      <c r="B21" s="5" t="n">
        <v>854000</v>
      </c>
      <c r="C21" s="5" t="n">
        <v>1134000</v>
      </c>
    </row>
    <row r="22" spans="1:4">
      <c r="A22" s="4" t="s">
        <v>233</v>
      </c>
      <c r="B22" s="5" t="n">
        <v>0</v>
      </c>
      <c r="C22" s="5" t="n">
        <v>1411000</v>
      </c>
    </row>
    <row r="23" spans="1:4">
      <c r="A23" s="4" t="s">
        <v>402</v>
      </c>
      <c r="B23" s="5" t="n">
        <v>-31000</v>
      </c>
      <c r="C23" s="5" t="n">
        <v>-16000</v>
      </c>
    </row>
    <row r="24" spans="1:4">
      <c r="A24" s="4" t="s">
        <v>87</v>
      </c>
      <c r="B24" s="5" t="n">
        <v>29000</v>
      </c>
      <c r="C24" s="5" t="n">
        <v>126000</v>
      </c>
    </row>
    <row r="25" spans="1:4">
      <c r="A25" s="4" t="s">
        <v>403</v>
      </c>
      <c r="B25" s="5" t="n">
        <v>10853000</v>
      </c>
      <c r="C25" s="5" t="n">
        <v>10001000</v>
      </c>
    </row>
    <row r="26" spans="1:4">
      <c r="A26" s="3" t="s">
        <v>406</v>
      </c>
    </row>
    <row r="27" spans="1:4">
      <c r="A27" s="4" t="s">
        <v>407</v>
      </c>
      <c r="B27" s="5" t="n">
        <v>3169000</v>
      </c>
      <c r="C27" s="5" t="n">
        <v>3909000</v>
      </c>
    </row>
    <row r="28" spans="1:4">
      <c r="A28" s="4" t="s">
        <v>350</v>
      </c>
    </row>
    <row r="29" spans="1:4">
      <c r="A29" s="3" t="s">
        <v>404</v>
      </c>
    </row>
    <row r="30" spans="1:4">
      <c r="A30" s="4" t="s">
        <v>400</v>
      </c>
      <c r="B30" s="5" t="n">
        <v>65874000</v>
      </c>
      <c r="C30" s="5" t="n">
        <v>51296000</v>
      </c>
    </row>
    <row r="31" spans="1:4">
      <c r="A31" s="4" t="s">
        <v>405</v>
      </c>
      <c r="B31" s="5" t="n">
        <v>4032000</v>
      </c>
      <c r="C31" s="5" t="n">
        <v>5117000</v>
      </c>
    </row>
    <row r="32" spans="1:4">
      <c r="A32" s="4" t="s">
        <v>402</v>
      </c>
      <c r="B32" s="5" t="n">
        <v>0</v>
      </c>
      <c r="C32" s="5" t="n">
        <v>0</v>
      </c>
    </row>
    <row r="33" spans="1:4">
      <c r="A33" s="4" t="s">
        <v>87</v>
      </c>
      <c r="B33" s="5" t="n">
        <v>278000</v>
      </c>
      <c r="C33" s="5" t="n">
        <v>1297000</v>
      </c>
    </row>
    <row r="34" spans="1:4">
      <c r="A34" s="4" t="s">
        <v>403</v>
      </c>
      <c r="B34" s="5" t="n">
        <v>71771000</v>
      </c>
      <c r="C34" s="5" t="n">
        <v>65874000</v>
      </c>
    </row>
    <row r="35" spans="1:4">
      <c r="A35" s="3" t="s">
        <v>406</v>
      </c>
    </row>
    <row r="36" spans="1:4">
      <c r="A36" s="4" t="s">
        <v>407</v>
      </c>
      <c r="B36" s="5" t="n">
        <v>13402000</v>
      </c>
      <c r="C36" s="5" t="n">
        <v>18268000</v>
      </c>
    </row>
    <row r="37" spans="1:4">
      <c r="A37" s="4" t="s">
        <v>233</v>
      </c>
      <c r="B37" s="5" t="n">
        <v>1587000</v>
      </c>
      <c r="C37" s="5" t="n">
        <v>8164000</v>
      </c>
    </row>
    <row r="38" spans="1:4">
      <c r="A38" s="4" t="s">
        <v>341</v>
      </c>
    </row>
    <row r="39" spans="1:4">
      <c r="A39" s="3" t="s">
        <v>399</v>
      </c>
    </row>
    <row r="40" spans="1:4">
      <c r="A40" s="4" t="s">
        <v>400</v>
      </c>
      <c r="B40" s="5" t="n">
        <v>5878000</v>
      </c>
      <c r="C40" s="5" t="n">
        <v>5144000</v>
      </c>
    </row>
    <row r="41" spans="1:4">
      <c r="A41" s="4" t="s">
        <v>401</v>
      </c>
      <c r="B41" s="5" t="n">
        <v>75000</v>
      </c>
      <c r="C41" s="5" t="n">
        <v>676000</v>
      </c>
    </row>
    <row r="42" spans="1:4">
      <c r="A42" s="4" t="s">
        <v>402</v>
      </c>
      <c r="B42" s="5" t="n">
        <v>0</v>
      </c>
      <c r="C42" s="5" t="n">
        <v>0</v>
      </c>
    </row>
    <row r="43" spans="1:4">
      <c r="A43" s="4" t="s">
        <v>87</v>
      </c>
      <c r="B43" s="5" t="n">
        <v>11000</v>
      </c>
      <c r="C43" s="5" t="n">
        <v>58000</v>
      </c>
    </row>
    <row r="44" spans="1:4">
      <c r="A44" s="4" t="s">
        <v>403</v>
      </c>
      <c r="B44" s="5" t="n">
        <v>5964000</v>
      </c>
      <c r="C44" s="5" t="n">
        <v>5878000</v>
      </c>
    </row>
    <row r="45" spans="1:4">
      <c r="A45" s="3" t="s">
        <v>404</v>
      </c>
    </row>
    <row r="46" spans="1:4">
      <c r="A46" s="4" t="s">
        <v>405</v>
      </c>
      <c r="B46" s="5" t="n">
        <v>525000</v>
      </c>
      <c r="C46" s="5" t="n">
        <v>653000</v>
      </c>
    </row>
    <row r="47" spans="1:4">
      <c r="A47" s="4" t="s">
        <v>233</v>
      </c>
      <c r="B47" s="5" t="n">
        <v>0</v>
      </c>
      <c r="C47" s="5" t="n">
        <v>351000</v>
      </c>
    </row>
    <row r="48" spans="1:4">
      <c r="A48" s="4" t="s">
        <v>402</v>
      </c>
      <c r="B48" s="5" t="n">
        <v>0</v>
      </c>
      <c r="C48" s="5" t="n">
        <v>0</v>
      </c>
    </row>
    <row r="49" spans="1:4">
      <c r="A49" s="4" t="s">
        <v>87</v>
      </c>
      <c r="B49" s="5" t="n">
        <v>6000</v>
      </c>
      <c r="C49" s="5" t="n">
        <v>47000</v>
      </c>
    </row>
    <row r="50" spans="1:4">
      <c r="A50" s="4" t="s">
        <v>403</v>
      </c>
      <c r="B50" s="5" t="n">
        <v>4798000</v>
      </c>
      <c r="C50" s="5" t="n">
        <v>4267000</v>
      </c>
    </row>
    <row r="51" spans="1:4">
      <c r="A51" s="3" t="s">
        <v>406</v>
      </c>
    </row>
    <row r="52" spans="1:4">
      <c r="A52" s="4" t="s">
        <v>407</v>
      </c>
      <c r="B52" s="5" t="n">
        <v>1166000</v>
      </c>
      <c r="C52" s="5" t="n">
        <v>1611000</v>
      </c>
    </row>
    <row r="53" spans="1:4">
      <c r="A53" s="4" t="s">
        <v>338</v>
      </c>
    </row>
    <row r="54" spans="1:4">
      <c r="A54" s="3" t="s">
        <v>399</v>
      </c>
    </row>
    <row r="55" spans="1:4">
      <c r="A55" s="4" t="s">
        <v>400</v>
      </c>
      <c r="B55" s="5" t="n">
        <v>13909000</v>
      </c>
      <c r="C55" s="5" t="n">
        <v>12639000</v>
      </c>
    </row>
    <row r="56" spans="1:4">
      <c r="A56" s="4" t="s">
        <v>401</v>
      </c>
      <c r="B56" s="5" t="n">
        <v>211000</v>
      </c>
      <c r="C56" s="5" t="n">
        <v>1125000</v>
      </c>
    </row>
    <row r="57" spans="1:4">
      <c r="A57" s="4" t="s">
        <v>402</v>
      </c>
      <c r="B57" s="5" t="n">
        <v>-131000</v>
      </c>
      <c r="C57" s="5" t="n">
        <v>-32000</v>
      </c>
    </row>
    <row r="58" spans="1:4">
      <c r="A58" s="4" t="s">
        <v>87</v>
      </c>
      <c r="B58" s="5" t="n">
        <v>32000</v>
      </c>
      <c r="C58" s="5" t="n">
        <v>178000</v>
      </c>
    </row>
    <row r="59" spans="1:4">
      <c r="A59" s="4" t="s">
        <v>403</v>
      </c>
      <c r="B59" s="5" t="n">
        <v>14022000</v>
      </c>
      <c r="C59" s="5" t="n">
        <v>13910000</v>
      </c>
    </row>
    <row r="60" spans="1:4">
      <c r="A60" s="4" t="s">
        <v>408</v>
      </c>
    </row>
    <row r="61" spans="1:4">
      <c r="A61" s="3" t="s">
        <v>399</v>
      </c>
    </row>
    <row r="62" spans="1:4">
      <c r="A62" s="4" t="s">
        <v>400</v>
      </c>
      <c r="B62" s="5" t="n">
        <v>84141000</v>
      </c>
      <c r="C62" s="5" t="n">
        <v>80633000</v>
      </c>
    </row>
    <row r="63" spans="1:4">
      <c r="A63" s="4" t="s">
        <v>401</v>
      </c>
      <c r="B63" s="5" t="n">
        <v>746000</v>
      </c>
      <c r="C63" s="5" t="n">
        <v>2096000</v>
      </c>
    </row>
    <row r="64" spans="1:4">
      <c r="A64" s="4" t="s">
        <v>402</v>
      </c>
      <c r="B64" s="5" t="n">
        <v>0</v>
      </c>
      <c r="C64" s="5" t="n">
        <v>-68000</v>
      </c>
    </row>
    <row r="65" spans="1:4">
      <c r="A65" s="4" t="s">
        <v>87</v>
      </c>
      <c r="B65" s="5" t="n">
        <v>285000</v>
      </c>
      <c r="C65" s="5" t="n">
        <v>1481000</v>
      </c>
    </row>
    <row r="66" spans="1:4">
      <c r="A66" s="4" t="s">
        <v>403</v>
      </c>
      <c r="B66" s="6" t="n">
        <v>85173000</v>
      </c>
      <c r="C66" s="6" t="n">
        <v>8414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9</v>
      </c>
      <c r="B1" s="2" t="s">
        <v>1</v>
      </c>
    </row>
    <row r="2" spans="1:5">
      <c r="B2" s="2" t="s">
        <v>40</v>
      </c>
      <c r="C2" s="2" t="s">
        <v>41</v>
      </c>
      <c r="D2" s="2" t="s">
        <v>71</v>
      </c>
      <c r="E2" s="2" t="s">
        <v>410</v>
      </c>
    </row>
    <row r="3" spans="1:5">
      <c r="A3" s="3" t="s">
        <v>411</v>
      </c>
    </row>
    <row r="4" spans="1:5">
      <c r="A4" s="4" t="s">
        <v>412</v>
      </c>
      <c r="B4" s="6" t="n">
        <v>1587000</v>
      </c>
      <c r="C4" s="6" t="n">
        <v>9926000</v>
      </c>
      <c r="D4" s="6" t="n">
        <v>15069000</v>
      </c>
    </row>
    <row r="5" spans="1:5">
      <c r="A5" s="4" t="s">
        <v>413</v>
      </c>
      <c r="B5" s="6" t="n">
        <v>6466000</v>
      </c>
      <c r="C5" s="6" t="n">
        <v>0</v>
      </c>
      <c r="E5" s="6" t="n">
        <v>1097000</v>
      </c>
    </row>
    <row r="6" spans="1:5">
      <c r="A6" s="4" t="s">
        <v>414</v>
      </c>
      <c r="B6" s="4" t="s">
        <v>415</v>
      </c>
      <c r="C6" s="4" t="s">
        <v>416</v>
      </c>
      <c r="D6" s="4" t="s">
        <v>416</v>
      </c>
    </row>
    <row r="7" spans="1:5">
      <c r="A7" s="4" t="s">
        <v>417</v>
      </c>
      <c r="B7" s="6" t="n">
        <v>0</v>
      </c>
      <c r="C7" s="6" t="n">
        <v>0</v>
      </c>
      <c r="D7" s="6" t="n">
        <v>866000</v>
      </c>
    </row>
    <row r="8" spans="1:5">
      <c r="A8" s="4" t="s">
        <v>405</v>
      </c>
      <c r="B8" s="5" t="n">
        <v>5411000</v>
      </c>
      <c r="C8" s="5" t="n">
        <v>6904000</v>
      </c>
      <c r="D8" s="5" t="n">
        <v>8431000</v>
      </c>
    </row>
    <row r="9" spans="1:5">
      <c r="A9" s="4" t="s">
        <v>418</v>
      </c>
      <c r="B9" s="5" t="n">
        <v>533000</v>
      </c>
      <c r="C9" s="5" t="n">
        <v>559000</v>
      </c>
      <c r="D9" s="5" t="n">
        <v>536000</v>
      </c>
    </row>
    <row r="10" spans="1:5">
      <c r="A10" s="4" t="s">
        <v>419</v>
      </c>
      <c r="B10" s="5" t="n">
        <v>16193000</v>
      </c>
      <c r="C10" s="5" t="n">
        <v>0</v>
      </c>
      <c r="D10" s="5" t="n">
        <v>0</v>
      </c>
    </row>
    <row r="11" spans="1:5">
      <c r="A11" s="4" t="s">
        <v>420</v>
      </c>
    </row>
    <row r="12" spans="1:5">
      <c r="A12" s="3" t="s">
        <v>411</v>
      </c>
    </row>
    <row r="13" spans="1:5">
      <c r="A13" s="4" t="s">
        <v>412</v>
      </c>
      <c r="B13" s="5" t="n">
        <v>1535000</v>
      </c>
      <c r="C13" s="5" t="n">
        <v>7686000</v>
      </c>
      <c r="D13" s="5" t="n">
        <v>5114000</v>
      </c>
    </row>
    <row r="14" spans="1:5">
      <c r="A14" s="4" t="s">
        <v>405</v>
      </c>
      <c r="B14" s="5" t="n">
        <v>4659000</v>
      </c>
      <c r="C14" s="5" t="n">
        <v>5825000</v>
      </c>
      <c r="D14" s="5" t="n">
        <v>6387000</v>
      </c>
    </row>
    <row r="15" spans="1:5">
      <c r="A15" s="4" t="s">
        <v>421</v>
      </c>
    </row>
    <row r="16" spans="1:5">
      <c r="A16" s="3" t="s">
        <v>411</v>
      </c>
    </row>
    <row r="17" spans="1:5">
      <c r="A17" s="4" t="s">
        <v>412</v>
      </c>
      <c r="B17" s="5" t="n">
        <v>52000</v>
      </c>
      <c r="C17" s="5" t="n">
        <v>2240000</v>
      </c>
      <c r="D17" s="5" t="n">
        <v>9955000</v>
      </c>
    </row>
    <row r="18" spans="1:5">
      <c r="A18" s="4" t="s">
        <v>405</v>
      </c>
      <c r="B18" s="6" t="n">
        <v>219000</v>
      </c>
      <c r="C18" s="6" t="n">
        <v>520000</v>
      </c>
      <c r="D18" s="6" t="n">
        <v>150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22</v>
      </c>
      <c r="B1" s="2" t="s">
        <v>1</v>
      </c>
    </row>
    <row r="2" spans="1:4">
      <c r="B2" s="2" t="s">
        <v>40</v>
      </c>
      <c r="C2" s="2" t="s">
        <v>41</v>
      </c>
      <c r="D2" s="2" t="s">
        <v>71</v>
      </c>
    </row>
    <row r="3" spans="1:4">
      <c r="A3" s="3" t="s">
        <v>399</v>
      </c>
    </row>
    <row r="4" spans="1:4">
      <c r="A4" s="4" t="s">
        <v>423</v>
      </c>
      <c r="B4" s="6" t="n">
        <v>12016000</v>
      </c>
      <c r="C4" s="6" t="n">
        <v>9548000</v>
      </c>
    </row>
    <row r="5" spans="1:4">
      <c r="A5" s="4" t="s">
        <v>401</v>
      </c>
      <c r="B5" s="5" t="n">
        <v>2594000</v>
      </c>
      <c r="C5" s="5" t="n">
        <v>4356000</v>
      </c>
    </row>
    <row r="6" spans="1:4">
      <c r="A6" s="4" t="s">
        <v>87</v>
      </c>
      <c r="B6" s="5" t="n">
        <v>2000</v>
      </c>
      <c r="C6" s="5" t="n">
        <v>14000</v>
      </c>
    </row>
    <row r="7" spans="1:4">
      <c r="A7" s="4" t="s">
        <v>402</v>
      </c>
      <c r="B7" s="5" t="n">
        <v>0</v>
      </c>
      <c r="C7" s="5" t="n">
        <v>-1902000</v>
      </c>
    </row>
    <row r="8" spans="1:4">
      <c r="A8" s="4" t="s">
        <v>424</v>
      </c>
      <c r="B8" s="5" t="n">
        <v>14612000</v>
      </c>
      <c r="C8" s="5" t="n">
        <v>12016000</v>
      </c>
      <c r="D8" s="6" t="n">
        <v>9548000</v>
      </c>
    </row>
    <row r="9" spans="1:4">
      <c r="A9" s="3" t="s">
        <v>425</v>
      </c>
    </row>
    <row r="10" spans="1:4">
      <c r="A10" s="4" t="s">
        <v>423</v>
      </c>
      <c r="B10" s="5" t="n">
        <v>6340000</v>
      </c>
      <c r="C10" s="5" t="n">
        <v>5109000</v>
      </c>
    </row>
    <row r="11" spans="1:4">
      <c r="A11" s="4" t="s">
        <v>426</v>
      </c>
      <c r="B11" s="5" t="n">
        <v>1934000</v>
      </c>
      <c r="C11" s="5" t="n">
        <v>1298000</v>
      </c>
    </row>
    <row r="12" spans="1:4">
      <c r="A12" s="4" t="s">
        <v>233</v>
      </c>
      <c r="B12" s="5" t="n">
        <v>0</v>
      </c>
      <c r="C12" s="5" t="n">
        <v>34000</v>
      </c>
    </row>
    <row r="13" spans="1:4">
      <c r="A13" s="4" t="s">
        <v>427</v>
      </c>
      <c r="B13" s="5" t="n">
        <v>0</v>
      </c>
      <c r="C13" s="5" t="n">
        <v>-111000</v>
      </c>
    </row>
    <row r="14" spans="1:4">
      <c r="A14" s="4" t="s">
        <v>87</v>
      </c>
      <c r="B14" s="5" t="n">
        <v>1000</v>
      </c>
      <c r="C14" s="5" t="n">
        <v>8000</v>
      </c>
    </row>
    <row r="15" spans="1:4">
      <c r="A15" s="4" t="s">
        <v>424</v>
      </c>
      <c r="B15" s="5" t="n">
        <v>8273000</v>
      </c>
      <c r="C15" s="5" t="n">
        <v>6340000</v>
      </c>
      <c r="D15" s="5" t="n">
        <v>5109000</v>
      </c>
    </row>
    <row r="16" spans="1:4">
      <c r="A16" s="3" t="s">
        <v>406</v>
      </c>
    </row>
    <row r="17" spans="1:4">
      <c r="A17" s="4" t="s">
        <v>428</v>
      </c>
      <c r="B17" s="5" t="n">
        <v>6339000</v>
      </c>
      <c r="C17" s="5" t="n">
        <v>5678000</v>
      </c>
    </row>
    <row r="18" spans="1:4">
      <c r="A18" s="4" t="s">
        <v>355</v>
      </c>
    </row>
    <row r="19" spans="1:4">
      <c r="A19" s="3" t="s">
        <v>399</v>
      </c>
    </row>
    <row r="20" spans="1:4">
      <c r="A20" s="4" t="s">
        <v>423</v>
      </c>
      <c r="B20" s="5" t="n">
        <v>11915000</v>
      </c>
    </row>
    <row r="21" spans="1:4">
      <c r="A21" s="4" t="s">
        <v>401</v>
      </c>
      <c r="C21" s="5" t="n">
        <v>4356000</v>
      </c>
    </row>
    <row r="22" spans="1:4">
      <c r="A22" s="4" t="s">
        <v>87</v>
      </c>
      <c r="B22" s="5" t="n">
        <v>2000</v>
      </c>
    </row>
    <row r="23" spans="1:4">
      <c r="A23" s="4" t="s">
        <v>402</v>
      </c>
      <c r="B23" s="5" t="n">
        <v>0</v>
      </c>
      <c r="C23" s="5" t="n">
        <v>-1724000</v>
      </c>
      <c r="D23" s="5" t="n">
        <v>0</v>
      </c>
    </row>
    <row r="24" spans="1:4">
      <c r="A24" s="4" t="s">
        <v>424</v>
      </c>
      <c r="C24" s="5" t="n">
        <v>11915000</v>
      </c>
    </row>
    <row r="25" spans="1:4">
      <c r="A25" s="3" t="s">
        <v>425</v>
      </c>
    </row>
    <row r="26" spans="1:4">
      <c r="A26" s="4" t="s">
        <v>423</v>
      </c>
      <c r="B26" s="5" t="n">
        <v>6338000</v>
      </c>
    </row>
    <row r="27" spans="1:4">
      <c r="A27" s="4" t="s">
        <v>426</v>
      </c>
      <c r="C27" s="5" t="n">
        <v>1281000</v>
      </c>
    </row>
    <row r="28" spans="1:4">
      <c r="A28" s="4" t="s">
        <v>233</v>
      </c>
      <c r="C28" s="5" t="n">
        <v>34000</v>
      </c>
    </row>
    <row r="29" spans="1:4">
      <c r="A29" s="4" t="s">
        <v>427</v>
      </c>
      <c r="C29" s="5" t="n">
        <v>0</v>
      </c>
    </row>
    <row r="30" spans="1:4">
      <c r="A30" s="4" t="s">
        <v>424</v>
      </c>
      <c r="C30" s="5" t="n">
        <v>6338000</v>
      </c>
    </row>
    <row r="31" spans="1:4">
      <c r="A31" s="3" t="s">
        <v>406</v>
      </c>
    </row>
    <row r="32" spans="1:4">
      <c r="A32" s="4" t="s">
        <v>428</v>
      </c>
      <c r="C32" s="5" t="n">
        <v>5579000</v>
      </c>
    </row>
    <row r="33" spans="1:4">
      <c r="A33" s="4" t="s">
        <v>429</v>
      </c>
    </row>
    <row r="34" spans="1:4">
      <c r="A34" s="3" t="s">
        <v>399</v>
      </c>
    </row>
    <row r="35" spans="1:4">
      <c r="A35" s="4" t="s">
        <v>423</v>
      </c>
      <c r="B35" s="5" t="n">
        <v>101000</v>
      </c>
      <c r="C35" s="5" t="n">
        <v>269000</v>
      </c>
    </row>
    <row r="36" spans="1:4">
      <c r="A36" s="4" t="s">
        <v>401</v>
      </c>
      <c r="B36" s="5" t="n">
        <v>0</v>
      </c>
      <c r="C36" s="5" t="n">
        <v>0</v>
      </c>
    </row>
    <row r="37" spans="1:4">
      <c r="A37" s="4" t="s">
        <v>87</v>
      </c>
      <c r="B37" s="5" t="n">
        <v>0</v>
      </c>
      <c r="C37" s="5" t="n">
        <v>10000</v>
      </c>
    </row>
    <row r="38" spans="1:4">
      <c r="A38" s="4" t="s">
        <v>402</v>
      </c>
      <c r="B38" s="5" t="n">
        <v>0</v>
      </c>
      <c r="C38" s="5" t="n">
        <v>-178000</v>
      </c>
    </row>
    <row r="39" spans="1:4">
      <c r="A39" s="4" t="s">
        <v>424</v>
      </c>
      <c r="B39" s="5" t="n">
        <v>101000</v>
      </c>
      <c r="C39" s="5" t="n">
        <v>101000</v>
      </c>
      <c r="D39" s="5" t="n">
        <v>269000</v>
      </c>
    </row>
    <row r="40" spans="1:4">
      <c r="A40" s="3" t="s">
        <v>425</v>
      </c>
    </row>
    <row r="41" spans="1:4">
      <c r="A41" s="4" t="s">
        <v>423</v>
      </c>
      <c r="B41" s="5" t="n">
        <v>2000</v>
      </c>
      <c r="C41" s="5" t="n">
        <v>90000</v>
      </c>
    </row>
    <row r="42" spans="1:4">
      <c r="A42" s="4" t="s">
        <v>426</v>
      </c>
      <c r="B42" s="5" t="n">
        <v>0</v>
      </c>
      <c r="C42" s="5" t="n">
        <v>17000</v>
      </c>
    </row>
    <row r="43" spans="1:4">
      <c r="A43" s="4" t="s">
        <v>233</v>
      </c>
      <c r="B43" s="5" t="n">
        <v>0</v>
      </c>
      <c r="C43" s="5" t="n">
        <v>0</v>
      </c>
    </row>
    <row r="44" spans="1:4">
      <c r="A44" s="4" t="s">
        <v>427</v>
      </c>
      <c r="B44" s="5" t="n">
        <v>0</v>
      </c>
      <c r="C44" s="5" t="n">
        <v>-111000</v>
      </c>
    </row>
    <row r="45" spans="1:4">
      <c r="A45" s="4" t="s">
        <v>87</v>
      </c>
      <c r="B45" s="5" t="n">
        <v>-2000</v>
      </c>
      <c r="C45" s="5" t="n">
        <v>6000</v>
      </c>
    </row>
    <row r="46" spans="1:4">
      <c r="A46" s="4" t="s">
        <v>424</v>
      </c>
      <c r="B46" s="5" t="n">
        <v>0</v>
      </c>
      <c r="C46" s="5" t="n">
        <v>2000</v>
      </c>
      <c r="D46" s="6" t="n">
        <v>90000</v>
      </c>
    </row>
    <row r="47" spans="1:4">
      <c r="A47" s="3" t="s">
        <v>406</v>
      </c>
    </row>
    <row r="48" spans="1:4">
      <c r="A48" s="4" t="s">
        <v>428</v>
      </c>
      <c r="B48" s="6" t="n">
        <v>101000</v>
      </c>
      <c r="C48" s="6" t="n">
        <v>9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30</v>
      </c>
      <c r="B1" s="2" t="s">
        <v>1</v>
      </c>
    </row>
    <row r="2" spans="1:4">
      <c r="B2" s="2" t="s">
        <v>40</v>
      </c>
      <c r="C2" s="2" t="s">
        <v>41</v>
      </c>
      <c r="D2" s="2" t="s">
        <v>71</v>
      </c>
    </row>
    <row r="3" spans="1:4">
      <c r="A3" s="3" t="s">
        <v>138</v>
      </c>
    </row>
    <row r="4" spans="1:4">
      <c r="A4" s="4" t="s">
        <v>402</v>
      </c>
      <c r="B4" s="6" t="n">
        <v>0</v>
      </c>
      <c r="C4" s="6" t="n">
        <v>-1902000</v>
      </c>
    </row>
    <row r="5" spans="1:4">
      <c r="A5" s="4" t="s">
        <v>355</v>
      </c>
    </row>
    <row r="6" spans="1:4">
      <c r="A6" s="3" t="s">
        <v>138</v>
      </c>
    </row>
    <row r="7" spans="1:4">
      <c r="A7" s="4" t="s">
        <v>402</v>
      </c>
      <c r="B7" s="6" t="n">
        <v>0</v>
      </c>
      <c r="C7" s="6" t="n">
        <v>-1724000</v>
      </c>
      <c r="D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431</v>
      </c>
      <c r="B1" s="2" t="s">
        <v>1</v>
      </c>
    </row>
    <row r="2" spans="1:4">
      <c r="B2" s="2" t="s">
        <v>40</v>
      </c>
      <c r="C2" s="2" t="s">
        <v>41</v>
      </c>
      <c r="D2" s="2" t="s">
        <v>71</v>
      </c>
    </row>
    <row r="3" spans="1:4">
      <c r="A3" s="3" t="s">
        <v>138</v>
      </c>
    </row>
    <row r="4" spans="1:4">
      <c r="A4" s="4" t="s">
        <v>432</v>
      </c>
      <c r="B4" s="6" t="n">
        <v>-9444000</v>
      </c>
    </row>
    <row r="5" spans="1:4">
      <c r="A5" s="4" t="s">
        <v>419</v>
      </c>
      <c r="B5" s="5" t="n">
        <v>16193000</v>
      </c>
      <c r="C5" s="6" t="n">
        <v>0</v>
      </c>
      <c r="D5" s="6" t="n">
        <v>0</v>
      </c>
    </row>
    <row r="6" spans="1:4">
      <c r="A6" s="4" t="s">
        <v>383</v>
      </c>
    </row>
    <row r="7" spans="1:4">
      <c r="A7" s="3" t="s">
        <v>138</v>
      </c>
    </row>
    <row r="8" spans="1:4">
      <c r="A8" s="4" t="s">
        <v>400</v>
      </c>
      <c r="B8" s="5" t="n">
        <v>60983000</v>
      </c>
    </row>
    <row r="9" spans="1:4">
      <c r="A9" s="4" t="s">
        <v>432</v>
      </c>
      <c r="B9" s="5" t="n">
        <v>2179000</v>
      </c>
    </row>
    <row r="10" spans="1:4">
      <c r="A10" s="4" t="s">
        <v>433</v>
      </c>
      <c r="B10" s="5" t="n">
        <v>-12051000</v>
      </c>
    </row>
    <row r="11" spans="1:4">
      <c r="A11" s="4" t="s">
        <v>419</v>
      </c>
      <c r="B11" s="5" t="n">
        <v>-16193000</v>
      </c>
    </row>
    <row r="12" spans="1:4">
      <c r="A12" s="4" t="s">
        <v>434</v>
      </c>
      <c r="B12" s="5" t="n">
        <v>0</v>
      </c>
    </row>
    <row r="13" spans="1:4">
      <c r="A13" s="4" t="s">
        <v>435</v>
      </c>
      <c r="B13" s="5" t="n">
        <v>0</v>
      </c>
    </row>
    <row r="14" spans="1:4">
      <c r="A14" s="4" t="s">
        <v>436</v>
      </c>
      <c r="B14" s="5" t="n">
        <v>164000</v>
      </c>
    </row>
    <row r="15" spans="1:4">
      <c r="A15" s="4" t="s">
        <v>437</v>
      </c>
      <c r="B15" s="5" t="n">
        <v>35082000</v>
      </c>
    </row>
    <row r="16" spans="1:4">
      <c r="A16" s="3" t="s">
        <v>438</v>
      </c>
    </row>
    <row r="17" spans="1:4">
      <c r="A17" s="4" t="s">
        <v>42</v>
      </c>
      <c r="B17" s="5" t="n">
        <v>0</v>
      </c>
    </row>
    <row r="18" spans="1:4">
      <c r="A18" s="4" t="s">
        <v>439</v>
      </c>
      <c r="B18" s="5" t="n">
        <v>35082000</v>
      </c>
    </row>
    <row r="19" spans="1:4">
      <c r="A19" s="4" t="s">
        <v>440</v>
      </c>
    </row>
    <row r="20" spans="1:4">
      <c r="A20" s="3" t="s">
        <v>138</v>
      </c>
    </row>
    <row r="21" spans="1:4">
      <c r="A21" s="4" t="s">
        <v>400</v>
      </c>
      <c r="B21" s="5" t="n">
        <v>102168000</v>
      </c>
    </row>
    <row r="22" spans="1:4">
      <c r="A22" s="4" t="s">
        <v>432</v>
      </c>
      <c r="B22" s="5" t="n">
        <v>2179000</v>
      </c>
    </row>
    <row r="23" spans="1:4">
      <c r="A23" s="4" t="s">
        <v>433</v>
      </c>
      <c r="B23" s="5" t="n">
        <v>0</v>
      </c>
    </row>
    <row r="24" spans="1:4">
      <c r="A24" s="4" t="s">
        <v>419</v>
      </c>
      <c r="B24" s="5" t="n">
        <v>0</v>
      </c>
    </row>
    <row r="25" spans="1:4">
      <c r="A25" s="4" t="s">
        <v>434</v>
      </c>
      <c r="B25" s="5" t="n">
        <v>6962000</v>
      </c>
    </row>
    <row r="26" spans="1:4">
      <c r="A26" s="4" t="s">
        <v>435</v>
      </c>
      <c r="B26" s="5" t="n">
        <v>-23206000</v>
      </c>
    </row>
    <row r="27" spans="1:4">
      <c r="A27" s="4" t="s">
        <v>436</v>
      </c>
      <c r="B27" s="5" t="n">
        <v>561000</v>
      </c>
    </row>
    <row r="28" spans="1:4">
      <c r="A28" s="4" t="s">
        <v>437</v>
      </c>
      <c r="B28" s="5" t="n">
        <v>88664000</v>
      </c>
    </row>
    <row r="29" spans="1:4">
      <c r="A29" s="3" t="s">
        <v>438</v>
      </c>
    </row>
    <row r="30" spans="1:4">
      <c r="A30" s="4" t="s">
        <v>42</v>
      </c>
      <c r="B30" s="5" t="n">
        <v>16434000</v>
      </c>
    </row>
    <row r="31" spans="1:4">
      <c r="A31" s="4" t="s">
        <v>439</v>
      </c>
      <c r="B31" s="6" t="n">
        <v>7223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41</v>
      </c>
      <c r="B1" s="2" t="s">
        <v>1</v>
      </c>
    </row>
    <row r="2" spans="1:2">
      <c r="B2" s="2" t="s">
        <v>442</v>
      </c>
    </row>
    <row r="3" spans="1:2">
      <c r="A3" s="4" t="s">
        <v>443</v>
      </c>
      <c r="B3" s="6" t="n">
        <v>22378</v>
      </c>
    </row>
    <row r="4" spans="1:2">
      <c r="A4" s="4" t="s">
        <v>444</v>
      </c>
      <c r="B4" s="5" t="n">
        <v>78035</v>
      </c>
    </row>
    <row r="5" spans="1:2">
      <c r="A5" s="4" t="s">
        <v>445</v>
      </c>
      <c r="B5" s="5" t="n">
        <v>9511</v>
      </c>
    </row>
    <row r="6" spans="1:2">
      <c r="A6" s="4" t="s">
        <v>446</v>
      </c>
      <c r="B6" s="6" t="n">
        <v>1099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447</v>
      </c>
      <c r="B1" s="2" t="s">
        <v>375</v>
      </c>
      <c r="C1" s="2" t="s">
        <v>1</v>
      </c>
    </row>
    <row r="2" spans="1:5">
      <c r="B2" s="2" t="s">
        <v>40</v>
      </c>
      <c r="C2" s="2" t="s">
        <v>40</v>
      </c>
      <c r="D2" s="2" t="s">
        <v>41</v>
      </c>
      <c r="E2" s="2" t="s">
        <v>71</v>
      </c>
    </row>
    <row r="3" spans="1:5">
      <c r="A3" s="4" t="s">
        <v>419</v>
      </c>
      <c r="C3" s="6" t="n">
        <v>16193000</v>
      </c>
      <c r="D3" s="6" t="n">
        <v>0</v>
      </c>
      <c r="E3" s="6" t="n">
        <v>0</v>
      </c>
    </row>
    <row r="4" spans="1:5">
      <c r="A4" s="4" t="s">
        <v>448</v>
      </c>
      <c r="B4" s="6" t="n">
        <v>1274000</v>
      </c>
    </row>
    <row r="5" spans="1:5">
      <c r="A5" s="4" t="s">
        <v>449</v>
      </c>
      <c r="C5" s="6" t="n">
        <v>18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0</v>
      </c>
      <c r="B1" s="2" t="s">
        <v>40</v>
      </c>
      <c r="C1" s="2" t="s">
        <v>41</v>
      </c>
    </row>
    <row r="2" spans="1:3">
      <c r="A2" s="4" t="s">
        <v>451</v>
      </c>
      <c r="B2" s="6" t="n">
        <v>16582</v>
      </c>
      <c r="C2" s="6" t="n">
        <v>14990</v>
      </c>
    </row>
    <row r="3" spans="1:3">
      <c r="A3" s="4" t="s">
        <v>452</v>
      </c>
      <c r="B3" s="5" t="n">
        <v>1244</v>
      </c>
      <c r="C3" s="5" t="n">
        <v>2700</v>
      </c>
    </row>
    <row r="4" spans="1:3">
      <c r="A4" s="4" t="s">
        <v>453</v>
      </c>
      <c r="B4" s="5" t="n">
        <v>2968</v>
      </c>
      <c r="C4" s="5" t="n">
        <v>3261</v>
      </c>
    </row>
    <row r="5" spans="1:3">
      <c r="A5" s="4" t="s">
        <v>130</v>
      </c>
      <c r="B5" s="6" t="n">
        <v>20794</v>
      </c>
      <c r="C5" s="6" t="n">
        <v>209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4</v>
      </c>
      <c r="B1" s="2" t="s">
        <v>40</v>
      </c>
      <c r="C1" s="2" t="s">
        <v>41</v>
      </c>
    </row>
    <row r="2" spans="1:3">
      <c r="A2" s="4" t="s">
        <v>455</v>
      </c>
      <c r="B2" s="6" t="n">
        <v>4899</v>
      </c>
      <c r="C2" s="6" t="n">
        <v>4992</v>
      </c>
    </row>
    <row r="3" spans="1:3">
      <c r="A3" s="4" t="s">
        <v>456</v>
      </c>
      <c r="B3" s="5" t="n">
        <v>1953</v>
      </c>
      <c r="C3" s="5" t="n">
        <v>1249</v>
      </c>
    </row>
    <row r="4" spans="1:3">
      <c r="A4" s="4" t="s">
        <v>54</v>
      </c>
      <c r="B4" s="6" t="n">
        <v>6852</v>
      </c>
      <c r="C4" s="6" t="n">
        <v>62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57</v>
      </c>
      <c r="B1" s="2" t="s">
        <v>1</v>
      </c>
    </row>
    <row r="2" spans="1:4">
      <c r="B2" s="2" t="s">
        <v>40</v>
      </c>
      <c r="C2" s="2" t="s">
        <v>41</v>
      </c>
      <c r="D2" s="2" t="s">
        <v>71</v>
      </c>
    </row>
    <row r="3" spans="1:4">
      <c r="A3" s="4" t="s">
        <v>458</v>
      </c>
    </row>
    <row r="4" spans="1:4">
      <c r="A4" s="3" t="s">
        <v>138</v>
      </c>
    </row>
    <row r="5" spans="1:4">
      <c r="A5" s="4" t="s">
        <v>459</v>
      </c>
      <c r="B5" s="6" t="n">
        <v>1294</v>
      </c>
      <c r="C5" s="6" t="n">
        <v>242</v>
      </c>
      <c r="D5" s="6" t="n">
        <v>5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40</v>
      </c>
    </row>
    <row r="3" spans="1:2">
      <c r="A3" s="4" t="s">
        <v>152</v>
      </c>
      <c r="B3"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60</v>
      </c>
      <c r="B1" s="2" t="s">
        <v>1</v>
      </c>
    </row>
    <row r="2" spans="1:3">
      <c r="B2" s="2" t="s">
        <v>40</v>
      </c>
      <c r="C2" s="2" t="s">
        <v>41</v>
      </c>
    </row>
    <row r="3" spans="1:3">
      <c r="A3" s="4" t="s">
        <v>461</v>
      </c>
      <c r="B3" s="6" t="n">
        <v>19154000</v>
      </c>
      <c r="C3" s="6" t="n">
        <v>18153</v>
      </c>
    </row>
    <row r="4" spans="1:3">
      <c r="A4" s="4" t="s">
        <v>462</v>
      </c>
      <c r="B4" s="5" t="n">
        <v>-19154000</v>
      </c>
    </row>
    <row r="5" spans="1:3">
      <c r="A5" s="4" t="s">
        <v>432</v>
      </c>
      <c r="C5" s="5" t="n">
        <v>11078000</v>
      </c>
    </row>
    <row r="6" spans="1:3">
      <c r="A6" s="4" t="s">
        <v>463</v>
      </c>
      <c r="C6" s="5" t="n">
        <v>-4796000</v>
      </c>
    </row>
    <row r="7" spans="1:3">
      <c r="A7" s="4" t="s">
        <v>464</v>
      </c>
      <c r="C7" s="5" t="n">
        <v>-5730000</v>
      </c>
    </row>
    <row r="8" spans="1:3">
      <c r="A8" s="4" t="s">
        <v>465</v>
      </c>
      <c r="C8" s="5" t="n">
        <v>-691000</v>
      </c>
    </row>
    <row r="9" spans="1:3">
      <c r="A9" s="4" t="s">
        <v>466</v>
      </c>
      <c r="C9" s="5" t="n">
        <v>251000</v>
      </c>
    </row>
    <row r="10" spans="1:3">
      <c r="A10" s="4" t="s">
        <v>87</v>
      </c>
      <c r="C10" s="5" t="n">
        <v>889000</v>
      </c>
    </row>
    <row r="11" spans="1:3">
      <c r="A11" s="4" t="s">
        <v>467</v>
      </c>
      <c r="C11" s="5" t="n">
        <v>19154000</v>
      </c>
    </row>
    <row r="12" spans="1:3">
      <c r="A12" s="4" t="s">
        <v>468</v>
      </c>
      <c r="C12" s="5" t="n">
        <v>-3714</v>
      </c>
    </row>
    <row r="13" spans="1:3">
      <c r="A13" s="4" t="s">
        <v>469</v>
      </c>
      <c r="B13" s="6" t="n">
        <v>0</v>
      </c>
      <c r="C13" s="6" t="n">
        <v>1544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470</v>
      </c>
      <c r="B1" s="2" t="s">
        <v>1</v>
      </c>
    </row>
    <row r="2" spans="1:2">
      <c r="B2" s="2" t="s">
        <v>370</v>
      </c>
    </row>
    <row r="3" spans="1:2">
      <c r="A3" s="3" t="s">
        <v>138</v>
      </c>
    </row>
    <row r="4" spans="1:2">
      <c r="A4" s="4" t="s">
        <v>432</v>
      </c>
      <c r="B4" s="6" t="n">
        <v>11078</v>
      </c>
    </row>
    <row r="5" spans="1:2">
      <c r="A5" s="4" t="s">
        <v>463</v>
      </c>
      <c r="B5" s="5" t="n">
        <v>-4796</v>
      </c>
    </row>
    <row r="6" spans="1:2">
      <c r="A6" s="4" t="s">
        <v>471</v>
      </c>
    </row>
    <row r="7" spans="1:2">
      <c r="A7" s="3" t="s">
        <v>138</v>
      </c>
    </row>
    <row r="8" spans="1:2">
      <c r="A8" s="4" t="s">
        <v>432</v>
      </c>
      <c r="B8" s="5" t="n">
        <v>11078</v>
      </c>
    </row>
    <row r="9" spans="1:2">
      <c r="A9" s="4" t="s">
        <v>463</v>
      </c>
      <c r="B9" s="6" t="n">
        <v>47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21"/>
  </cols>
  <sheetData>
    <row r="1" spans="1:2">
      <c r="A1" s="1" t="s">
        <v>472</v>
      </c>
      <c r="B1" s="2" t="s">
        <v>442</v>
      </c>
    </row>
    <row r="2" spans="1:2">
      <c r="A2" s="4" t="s">
        <v>473</v>
      </c>
      <c r="B2" s="6" t="n">
        <v>114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4</v>
      </c>
      <c r="B1" s="2" t="s">
        <v>1</v>
      </c>
    </row>
    <row r="2" spans="1:3">
      <c r="B2" s="2" t="s">
        <v>40</v>
      </c>
      <c r="C2" s="2" t="s">
        <v>41</v>
      </c>
    </row>
    <row r="3" spans="1:3">
      <c r="A3" s="3" t="s">
        <v>138</v>
      </c>
    </row>
    <row r="4" spans="1:3">
      <c r="A4" s="4" t="s">
        <v>475</v>
      </c>
      <c r="B4" s="4" t="s">
        <v>476</v>
      </c>
      <c r="C4" s="4" t="s">
        <v>477</v>
      </c>
    </row>
    <row r="5" spans="1:3">
      <c r="A5" s="4" t="s">
        <v>64</v>
      </c>
      <c r="B5" s="6" t="n">
        <v>112843</v>
      </c>
      <c r="C5" s="6" t="n">
        <v>112519</v>
      </c>
    </row>
    <row r="6" spans="1:3">
      <c r="A6" s="4" t="s">
        <v>478</v>
      </c>
    </row>
    <row r="7" spans="1:3">
      <c r="A7" s="3" t="s">
        <v>479</v>
      </c>
    </row>
    <row r="8" spans="1:3">
      <c r="A8" s="4" t="s">
        <v>480</v>
      </c>
      <c r="B8" s="5" t="n">
        <v>26011817</v>
      </c>
      <c r="C8" s="5" t="n">
        <v>25885372</v>
      </c>
    </row>
    <row r="9" spans="1:3">
      <c r="A9" s="4" t="s">
        <v>481</v>
      </c>
      <c r="B9" s="5" t="n">
        <v>18500</v>
      </c>
      <c r="C9" s="5" t="n">
        <v>51717</v>
      </c>
    </row>
    <row r="10" spans="1:3">
      <c r="A10" s="4" t="s">
        <v>482</v>
      </c>
      <c r="B10" s="5" t="n">
        <v>55845</v>
      </c>
      <c r="C10" s="5" t="n">
        <v>74728</v>
      </c>
    </row>
    <row r="11" spans="1:3">
      <c r="A11" s="4" t="s">
        <v>467</v>
      </c>
      <c r="B11" s="5" t="n">
        <v>26086162</v>
      </c>
      <c r="C11" s="5" t="n">
        <v>260118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83</v>
      </c>
      <c r="B1" s="2" t="s">
        <v>1</v>
      </c>
    </row>
    <row r="2" spans="1:3">
      <c r="B2" s="2" t="s">
        <v>40</v>
      </c>
      <c r="C2" s="2" t="s">
        <v>41</v>
      </c>
    </row>
    <row r="3" spans="1:3">
      <c r="A3" s="3" t="s">
        <v>484</v>
      </c>
    </row>
    <row r="4" spans="1:3">
      <c r="A4" s="4" t="s">
        <v>485</v>
      </c>
      <c r="B4" s="5" t="n">
        <v>137540</v>
      </c>
      <c r="C4" s="5" t="n">
        <v>447779</v>
      </c>
    </row>
    <row r="5" spans="1:3">
      <c r="A5" s="4" t="s">
        <v>486</v>
      </c>
      <c r="B5" s="5" t="n">
        <v>0</v>
      </c>
      <c r="C5" s="5" t="n">
        <v>0</v>
      </c>
    </row>
    <row r="6" spans="1:3">
      <c r="A6" s="4" t="s">
        <v>487</v>
      </c>
      <c r="B6" s="5" t="n">
        <v>-18500</v>
      </c>
      <c r="C6" s="5" t="n">
        <v>-88135</v>
      </c>
    </row>
    <row r="7" spans="1:3">
      <c r="A7" s="4" t="s">
        <v>488</v>
      </c>
      <c r="B7" s="5" t="n">
        <v>-42690</v>
      </c>
      <c r="C7" s="5" t="n">
        <v>-222104</v>
      </c>
    </row>
    <row r="8" spans="1:3">
      <c r="A8" s="4" t="s">
        <v>489</v>
      </c>
      <c r="B8" s="5" t="n">
        <v>76350</v>
      </c>
      <c r="C8" s="5" t="n">
        <v>137540</v>
      </c>
    </row>
    <row r="9" spans="1:3">
      <c r="A9" s="4" t="s">
        <v>490</v>
      </c>
      <c r="B9" s="5" t="n">
        <v>75475</v>
      </c>
      <c r="C9" s="5" t="n">
        <v>80332</v>
      </c>
    </row>
    <row r="10" spans="1:3">
      <c r="A10" s="3" t="s">
        <v>491</v>
      </c>
    </row>
    <row r="11" spans="1:3">
      <c r="A11" s="4" t="s">
        <v>492</v>
      </c>
      <c r="B11" s="7" t="n">
        <v>7.17</v>
      </c>
      <c r="C11" s="7" t="n">
        <v>7.18</v>
      </c>
    </row>
    <row r="12" spans="1:3">
      <c r="A12" s="4" t="s">
        <v>493</v>
      </c>
      <c r="B12" s="5" t="n">
        <v>0</v>
      </c>
      <c r="C12" s="5" t="n">
        <v>0</v>
      </c>
    </row>
    <row r="13" spans="1:3">
      <c r="A13" s="4" t="s">
        <v>494</v>
      </c>
      <c r="B13" s="8" t="n">
        <v>0.77</v>
      </c>
      <c r="C13" s="8" t="n">
        <v>2.76</v>
      </c>
    </row>
    <row r="14" spans="1:3">
      <c r="A14" s="4" t="s">
        <v>495</v>
      </c>
      <c r="B14" s="8" t="n">
        <v>6.72</v>
      </c>
      <c r="C14" s="8" t="n">
        <v>8.949999999999999</v>
      </c>
    </row>
    <row r="15" spans="1:3">
      <c r="A15" s="4" t="s">
        <v>496</v>
      </c>
      <c r="B15" s="8" t="n">
        <v>8.960000000000001</v>
      </c>
      <c r="C15" s="8" t="n">
        <v>7.17</v>
      </c>
    </row>
    <row r="16" spans="1:3">
      <c r="A16" s="4" t="s">
        <v>497</v>
      </c>
      <c r="B16" s="7" t="n">
        <v>8.9</v>
      </c>
      <c r="C16" s="7" t="n">
        <v>4.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8</v>
      </c>
      <c r="B1" s="2" t="s">
        <v>1</v>
      </c>
    </row>
    <row r="2" spans="1:3">
      <c r="B2" s="2" t="s">
        <v>40</v>
      </c>
      <c r="C2" s="2" t="s">
        <v>41</v>
      </c>
    </row>
    <row r="3" spans="1:3">
      <c r="A3" s="3" t="s">
        <v>499</v>
      </c>
    </row>
    <row r="4" spans="1:3">
      <c r="A4" s="4" t="s">
        <v>500</v>
      </c>
      <c r="B4" s="5" t="n">
        <v>76350</v>
      </c>
      <c r="C4" s="5" t="n">
        <v>137540</v>
      </c>
    </row>
    <row r="5" spans="1:3">
      <c r="A5" s="4" t="s">
        <v>501</v>
      </c>
      <c r="B5" s="4" t="s">
        <v>502</v>
      </c>
      <c r="C5" s="4" t="s">
        <v>502</v>
      </c>
    </row>
    <row r="6" spans="1:3">
      <c r="A6" s="4" t="s">
        <v>503</v>
      </c>
      <c r="B6" s="7" t="n">
        <v>8.960000000000001</v>
      </c>
      <c r="C6" s="7" t="n">
        <v>7.17</v>
      </c>
    </row>
    <row r="7" spans="1:3">
      <c r="A7" s="4" t="s">
        <v>504</v>
      </c>
      <c r="B7" s="5" t="n">
        <v>75475</v>
      </c>
      <c r="C7" s="5" t="n">
        <v>80332</v>
      </c>
    </row>
    <row r="8" spans="1:3">
      <c r="A8" s="4" t="s">
        <v>505</v>
      </c>
      <c r="B8" s="7" t="n">
        <v>8.9</v>
      </c>
      <c r="C8" s="7" t="n">
        <v>4.74</v>
      </c>
    </row>
    <row r="9" spans="1:3">
      <c r="A9" s="4" t="s">
        <v>506</v>
      </c>
    </row>
    <row r="10" spans="1:3">
      <c r="A10" s="3" t="s">
        <v>499</v>
      </c>
    </row>
    <row r="11" spans="1:3">
      <c r="A11" s="4" t="s">
        <v>500</v>
      </c>
      <c r="B11" s="5" t="n">
        <v>4000</v>
      </c>
      <c r="C11" s="5" t="n">
        <v>31100</v>
      </c>
    </row>
    <row r="12" spans="1:3">
      <c r="A12" s="4" t="s">
        <v>501</v>
      </c>
      <c r="B12" s="4" t="s">
        <v>507</v>
      </c>
      <c r="C12" s="4" t="s">
        <v>508</v>
      </c>
    </row>
    <row r="13" spans="1:3">
      <c r="A13" s="4" t="s">
        <v>503</v>
      </c>
      <c r="B13" s="7" t="n">
        <v>0.77</v>
      </c>
      <c r="C13" s="7" t="n">
        <v>0.77</v>
      </c>
    </row>
    <row r="14" spans="1:3">
      <c r="A14" s="4" t="s">
        <v>504</v>
      </c>
      <c r="B14" s="5" t="n">
        <v>4000</v>
      </c>
      <c r="C14" s="5" t="n">
        <v>31100</v>
      </c>
    </row>
    <row r="15" spans="1:3">
      <c r="A15" s="4" t="s">
        <v>505</v>
      </c>
      <c r="B15" s="7" t="n">
        <v>0.73</v>
      </c>
      <c r="C15" s="7" t="n">
        <v>0.77</v>
      </c>
    </row>
    <row r="16" spans="1:3">
      <c r="A16" s="4" t="s">
        <v>509</v>
      </c>
      <c r="B16" s="7" t="n">
        <v>0.77</v>
      </c>
      <c r="C16" s="7" t="n">
        <v>0.77</v>
      </c>
    </row>
    <row r="17" spans="1:3">
      <c r="A17" s="4" t="s">
        <v>510</v>
      </c>
    </row>
    <row r="18" spans="1:3">
      <c r="A18" s="3" t="s">
        <v>499</v>
      </c>
    </row>
    <row r="19" spans="1:3">
      <c r="A19" s="4" t="s">
        <v>500</v>
      </c>
      <c r="B19" s="5" t="n">
        <v>14000</v>
      </c>
      <c r="C19" s="5" t="n">
        <v>35000</v>
      </c>
    </row>
    <row r="20" spans="1:3">
      <c r="A20" s="4" t="s">
        <v>501</v>
      </c>
      <c r="B20" s="4" t="s">
        <v>511</v>
      </c>
      <c r="C20" s="4" t="s">
        <v>512</v>
      </c>
    </row>
    <row r="21" spans="1:3">
      <c r="A21" s="4" t="s">
        <v>503</v>
      </c>
      <c r="B21" s="7" t="n">
        <v>4.3</v>
      </c>
      <c r="C21" s="7" t="n">
        <v>4.29</v>
      </c>
    </row>
    <row r="22" spans="1:3">
      <c r="A22" s="4" t="s">
        <v>504</v>
      </c>
      <c r="B22" s="5" t="n">
        <v>14000</v>
      </c>
      <c r="C22" s="5" t="n">
        <v>35000</v>
      </c>
    </row>
    <row r="23" spans="1:3">
      <c r="A23" s="4" t="s">
        <v>505</v>
      </c>
      <c r="B23" s="7" t="n">
        <v>4.3</v>
      </c>
      <c r="C23" s="7" t="n">
        <v>4.29</v>
      </c>
    </row>
    <row r="24" spans="1:3">
      <c r="A24" s="4" t="s">
        <v>513</v>
      </c>
    </row>
    <row r="25" spans="1:3">
      <c r="A25" s="3" t="s">
        <v>499</v>
      </c>
    </row>
    <row r="26" spans="1:3">
      <c r="A26" s="4" t="s">
        <v>509</v>
      </c>
      <c r="B26" s="8" t="n">
        <v>3.33</v>
      </c>
      <c r="C26" s="8" t="n">
        <v>3.33</v>
      </c>
    </row>
    <row r="27" spans="1:3">
      <c r="A27" s="4" t="s">
        <v>514</v>
      </c>
    </row>
    <row r="28" spans="1:3">
      <c r="A28" s="3" t="s">
        <v>499</v>
      </c>
    </row>
    <row r="29" spans="1:3">
      <c r="A29" s="4" t="s">
        <v>509</v>
      </c>
      <c r="B29" s="7" t="n">
        <v>4.31</v>
      </c>
      <c r="C29" s="7" t="n">
        <v>4.31</v>
      </c>
    </row>
    <row r="30" spans="1:3">
      <c r="A30" s="4" t="s">
        <v>515</v>
      </c>
    </row>
    <row r="31" spans="1:3">
      <c r="A31" s="3" t="s">
        <v>499</v>
      </c>
    </row>
    <row r="32" spans="1:3">
      <c r="A32" s="4" t="s">
        <v>500</v>
      </c>
      <c r="B32" s="5" t="n">
        <v>53225</v>
      </c>
      <c r="C32" s="5" t="n">
        <v>53225</v>
      </c>
    </row>
    <row r="33" spans="1:3">
      <c r="A33" s="4" t="s">
        <v>501</v>
      </c>
      <c r="B33" s="4" t="s">
        <v>516</v>
      </c>
      <c r="C33" s="4" t="s">
        <v>517</v>
      </c>
    </row>
    <row r="34" spans="1:3">
      <c r="A34" s="4" t="s">
        <v>503</v>
      </c>
      <c r="B34" s="7" t="n">
        <v>10.28</v>
      </c>
      <c r="C34" s="7" t="n">
        <v>10.28</v>
      </c>
    </row>
    <row r="35" spans="1:3">
      <c r="A35" s="4" t="s">
        <v>504</v>
      </c>
      <c r="B35" s="5" t="n">
        <v>53225</v>
      </c>
      <c r="C35" s="5" t="n">
        <v>0</v>
      </c>
    </row>
    <row r="36" spans="1:3">
      <c r="A36" s="4" t="s">
        <v>505</v>
      </c>
      <c r="B36" s="7" t="n">
        <v>10.28</v>
      </c>
      <c r="C36" s="6" t="n">
        <v>0</v>
      </c>
    </row>
    <row r="37" spans="1:3">
      <c r="A37" s="4" t="s">
        <v>518</v>
      </c>
    </row>
    <row r="38" spans="1:3">
      <c r="A38" s="3" t="s">
        <v>499</v>
      </c>
    </row>
    <row r="39" spans="1:3">
      <c r="A39" s="4" t="s">
        <v>509</v>
      </c>
      <c r="B39" s="8" t="n">
        <v>8.76</v>
      </c>
      <c r="C39" s="8" t="n">
        <v>8.76</v>
      </c>
    </row>
    <row r="40" spans="1:3">
      <c r="A40" s="4" t="s">
        <v>519</v>
      </c>
    </row>
    <row r="41" spans="1:3">
      <c r="A41" s="3" t="s">
        <v>499</v>
      </c>
    </row>
    <row r="42" spans="1:3">
      <c r="A42" s="4" t="s">
        <v>509</v>
      </c>
      <c r="B42" s="7" t="n">
        <v>10.28</v>
      </c>
      <c r="C42" s="7" t="n">
        <v>10.28</v>
      </c>
    </row>
    <row r="43" spans="1:3">
      <c r="A43" s="4" t="s">
        <v>520</v>
      </c>
    </row>
    <row r="44" spans="1:3">
      <c r="A44" s="3" t="s">
        <v>499</v>
      </c>
    </row>
    <row r="45" spans="1:3">
      <c r="A45" s="4" t="s">
        <v>500</v>
      </c>
      <c r="B45" s="5" t="n">
        <v>5125</v>
      </c>
      <c r="C45" s="5" t="n">
        <v>18215</v>
      </c>
    </row>
    <row r="46" spans="1:3">
      <c r="A46" s="4" t="s">
        <v>501</v>
      </c>
      <c r="B46" s="4" t="s">
        <v>521</v>
      </c>
      <c r="C46" s="4" t="s">
        <v>522</v>
      </c>
    </row>
    <row r="47" spans="1:3">
      <c r="A47" s="4" t="s">
        <v>503</v>
      </c>
      <c r="B47" s="7" t="n">
        <v>13.39</v>
      </c>
      <c r="C47" s="7" t="n">
        <v>14.51</v>
      </c>
    </row>
    <row r="48" spans="1:3">
      <c r="A48" s="4" t="s">
        <v>504</v>
      </c>
      <c r="B48" s="5" t="n">
        <v>4250</v>
      </c>
      <c r="C48" s="5" t="n">
        <v>14232</v>
      </c>
    </row>
    <row r="49" spans="1:3">
      <c r="A49" s="4" t="s">
        <v>505</v>
      </c>
      <c r="B49" s="7" t="n">
        <v>14.39</v>
      </c>
      <c r="C49" s="7" t="n">
        <v>14.54</v>
      </c>
    </row>
    <row r="50" spans="1:3">
      <c r="A50" s="4" t="s">
        <v>523</v>
      </c>
    </row>
    <row r="51" spans="1:3">
      <c r="A51" s="3" t="s">
        <v>499</v>
      </c>
    </row>
    <row r="52" spans="1:3">
      <c r="A52" s="4" t="s">
        <v>509</v>
      </c>
      <c r="B52" s="8" t="n">
        <v>14.39</v>
      </c>
      <c r="C52" s="8" t="n">
        <v>14.39</v>
      </c>
    </row>
    <row r="53" spans="1:3">
      <c r="A53" s="4" t="s">
        <v>524</v>
      </c>
    </row>
    <row r="54" spans="1:3">
      <c r="A54" s="3" t="s">
        <v>499</v>
      </c>
    </row>
    <row r="55" spans="1:3">
      <c r="A55" s="4" t="s">
        <v>509</v>
      </c>
      <c r="B55" s="7" t="n">
        <v>17.99</v>
      </c>
      <c r="C55" s="7" t="n">
        <v>17.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25</v>
      </c>
      <c r="B1" s="2" t="s">
        <v>1</v>
      </c>
    </row>
    <row r="2" spans="1:3">
      <c r="B2" s="2" t="s">
        <v>40</v>
      </c>
      <c r="C2" s="2" t="s">
        <v>41</v>
      </c>
    </row>
    <row r="3" spans="1:3">
      <c r="A3" s="3" t="s">
        <v>526</v>
      </c>
    </row>
    <row r="4" spans="1:3">
      <c r="A4" s="4" t="s">
        <v>485</v>
      </c>
      <c r="B4" s="5" t="n">
        <v>270976</v>
      </c>
      <c r="C4" s="5" t="n">
        <v>289416</v>
      </c>
    </row>
    <row r="5" spans="1:3">
      <c r="A5" s="4" t="s">
        <v>527</v>
      </c>
      <c r="B5" s="5" t="n">
        <v>804710</v>
      </c>
      <c r="C5" s="5" t="n">
        <v>491450</v>
      </c>
    </row>
    <row r="6" spans="1:3">
      <c r="A6" s="4" t="s">
        <v>528</v>
      </c>
      <c r="B6" s="5" t="n">
        <v>-188685</v>
      </c>
      <c r="C6" s="5" t="n">
        <v>-360371</v>
      </c>
    </row>
    <row r="7" spans="1:3">
      <c r="A7" s="4" t="s">
        <v>529</v>
      </c>
      <c r="B7" s="5" t="n">
        <v>-78465</v>
      </c>
      <c r="C7" s="5" t="n">
        <v>-74728</v>
      </c>
    </row>
    <row r="8" spans="1:3">
      <c r="A8" s="4" t="s">
        <v>530</v>
      </c>
      <c r="B8" s="5" t="n">
        <v>-59014</v>
      </c>
      <c r="C8" s="5" t="n">
        <v>-74791</v>
      </c>
    </row>
    <row r="9" spans="1:3">
      <c r="A9" s="4" t="s">
        <v>531</v>
      </c>
      <c r="B9" s="5" t="n">
        <v>749522</v>
      </c>
      <c r="C9" s="5" t="n">
        <v>270976</v>
      </c>
    </row>
    <row r="10" spans="1:3">
      <c r="A10" s="3" t="s">
        <v>532</v>
      </c>
    </row>
    <row r="11" spans="1:3">
      <c r="A11" s="4" t="s">
        <v>485</v>
      </c>
      <c r="B11" s="7" t="n">
        <v>5.26</v>
      </c>
      <c r="C11" s="7" t="n">
        <v>9.699999999999999</v>
      </c>
    </row>
    <row r="12" spans="1:3">
      <c r="A12" s="4" t="s">
        <v>527</v>
      </c>
      <c r="B12" s="8" t="n">
        <v>1.93</v>
      </c>
      <c r="C12" s="8" t="n">
        <v>4.47</v>
      </c>
    </row>
    <row r="13" spans="1:3">
      <c r="A13" s="4" t="s">
        <v>528</v>
      </c>
      <c r="B13" s="8" t="n">
        <v>3.17</v>
      </c>
      <c r="C13" s="8" t="n">
        <v>6.31</v>
      </c>
    </row>
    <row r="14" spans="1:3">
      <c r="A14" s="4" t="s">
        <v>529</v>
      </c>
      <c r="B14" s="8" t="n">
        <v>5.41</v>
      </c>
      <c r="C14" s="8" t="n">
        <v>8.85</v>
      </c>
    </row>
    <row r="15" spans="1:3">
      <c r="A15" s="4" t="s">
        <v>530</v>
      </c>
      <c r="B15" s="8" t="n">
        <v>5.51</v>
      </c>
      <c r="C15" s="8" t="n">
        <v>8.6</v>
      </c>
    </row>
    <row r="16" spans="1:3">
      <c r="A16" s="4" t="s">
        <v>531</v>
      </c>
      <c r="B16" s="7" t="n">
        <v>2.17</v>
      </c>
      <c r="C16" s="7" t="n">
        <v>5.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40</v>
      </c>
      <c r="C2" s="2" t="s">
        <v>41</v>
      </c>
      <c r="D2" s="2" t="s">
        <v>71</v>
      </c>
      <c r="E2" s="2" t="s">
        <v>410</v>
      </c>
    </row>
    <row r="3" spans="1:5">
      <c r="A3" s="3" t="s">
        <v>138</v>
      </c>
    </row>
    <row r="4" spans="1:5">
      <c r="A4" s="4" t="s">
        <v>105</v>
      </c>
      <c r="B4" s="6" t="n">
        <v>813000</v>
      </c>
      <c r="C4" s="6" t="n">
        <v>211000</v>
      </c>
      <c r="D4" s="6" t="n">
        <v>2021000</v>
      </c>
      <c r="E4" s="6" t="n">
        <v>0</v>
      </c>
    </row>
    <row r="5" spans="1:5">
      <c r="A5" s="4" t="s">
        <v>534</v>
      </c>
      <c r="B5" s="7" t="n">
        <v>2.28</v>
      </c>
      <c r="C5" s="7" t="n">
        <v>4.47</v>
      </c>
    </row>
    <row r="6" spans="1:5">
      <c r="A6" s="4" t="s">
        <v>142</v>
      </c>
      <c r="B6" s="6" t="n">
        <v>-114000</v>
      </c>
      <c r="C6" s="6" t="n">
        <v>-407000</v>
      </c>
    </row>
    <row r="7" spans="1:5">
      <c r="A7" s="4" t="s">
        <v>535</v>
      </c>
    </row>
    <row r="8" spans="1:5">
      <c r="A8" s="3" t="s">
        <v>138</v>
      </c>
    </row>
    <row r="9" spans="1:5">
      <c r="A9" s="4" t="s">
        <v>142</v>
      </c>
      <c r="B9" s="6" t="n">
        <v>303000</v>
      </c>
      <c r="C9" s="6" t="n">
        <v>663000</v>
      </c>
      <c r="D9" s="6" t="n">
        <v>1142000</v>
      </c>
    </row>
    <row r="10" spans="1:5">
      <c r="A10" s="4" t="s">
        <v>536</v>
      </c>
      <c r="B10" s="5" t="n">
        <v>55845</v>
      </c>
      <c r="C10" s="5" t="n">
        <v>74728</v>
      </c>
      <c r="D10" s="5" t="n">
        <v>97648</v>
      </c>
      <c r="E10" s="4" t="s">
        <v>477</v>
      </c>
    </row>
    <row r="11" spans="1:5">
      <c r="A11" s="4" t="s">
        <v>537</v>
      </c>
    </row>
    <row r="12" spans="1:5">
      <c r="A12" s="3" t="s">
        <v>138</v>
      </c>
    </row>
    <row r="13" spans="1:5">
      <c r="A13" s="4" t="s">
        <v>538</v>
      </c>
      <c r="B13" s="6" t="n">
        <v>121000</v>
      </c>
    </row>
    <row r="14" spans="1:5">
      <c r="A14" s="4" t="s">
        <v>481</v>
      </c>
      <c r="B14" s="5" t="n">
        <v>36415</v>
      </c>
    </row>
    <row r="15" spans="1:5">
      <c r="A15" s="4" t="s">
        <v>539</v>
      </c>
    </row>
    <row r="16" spans="1:5">
      <c r="A16" s="3" t="s">
        <v>138</v>
      </c>
    </row>
    <row r="17" spans="1:5">
      <c r="A17" s="4" t="s">
        <v>481</v>
      </c>
      <c r="B17" s="5" t="n">
        <v>18500</v>
      </c>
      <c r="C17" s="5" t="n">
        <v>51720</v>
      </c>
      <c r="D17" s="5" t="n">
        <v>456773</v>
      </c>
      <c r="E17" s="4" t="s">
        <v>477</v>
      </c>
    </row>
    <row r="18" spans="1:5">
      <c r="A18" s="4" t="s">
        <v>540</v>
      </c>
      <c r="B18" s="6" t="n">
        <v>14000</v>
      </c>
      <c r="C18" s="6" t="n">
        <v>82000</v>
      </c>
      <c r="D18" s="6" t="n">
        <v>1782000</v>
      </c>
      <c r="E18" s="6" t="n">
        <v>0</v>
      </c>
    </row>
    <row r="19" spans="1:5">
      <c r="A19" s="4" t="s">
        <v>541</v>
      </c>
      <c r="B19" s="6" t="n">
        <v>7000</v>
      </c>
      <c r="C19" s="6" t="n">
        <v>82000</v>
      </c>
      <c r="D19" s="6" t="n">
        <v>0</v>
      </c>
    </row>
    <row r="20" spans="1:5">
      <c r="A20" s="4" t="s">
        <v>542</v>
      </c>
    </row>
    <row r="21" spans="1:5">
      <c r="A21" s="3" t="s">
        <v>138</v>
      </c>
    </row>
    <row r="22" spans="1:5">
      <c r="A22" s="4" t="s">
        <v>543</v>
      </c>
      <c r="B22" s="4" t="s">
        <v>544</v>
      </c>
    </row>
    <row r="23" spans="1:5">
      <c r="A23" s="4" t="s">
        <v>545</v>
      </c>
    </row>
    <row r="24" spans="1:5">
      <c r="A24" s="3" t="s">
        <v>138</v>
      </c>
    </row>
    <row r="25" spans="1:5">
      <c r="A25" s="4" t="s">
        <v>543</v>
      </c>
      <c r="B25" s="4" t="s">
        <v>546</v>
      </c>
    </row>
    <row r="26" spans="1:5">
      <c r="A26" s="4" t="s">
        <v>547</v>
      </c>
    </row>
    <row r="27" spans="1:5">
      <c r="A27" s="3" t="s">
        <v>138</v>
      </c>
    </row>
    <row r="28" spans="1:5">
      <c r="A28" s="4" t="s">
        <v>548</v>
      </c>
      <c r="B28" s="5" t="n">
        <v>2940000</v>
      </c>
    </row>
    <row r="29" spans="1:5">
      <c r="A29" s="4" t="s">
        <v>549</v>
      </c>
      <c r="B29" s="5" t="n">
        <v>1823962</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0</v>
      </c>
      <c r="B1" s="2" t="s">
        <v>1</v>
      </c>
    </row>
    <row r="2" spans="1:4">
      <c r="B2" s="2" t="s">
        <v>40</v>
      </c>
      <c r="C2" s="2" t="s">
        <v>41</v>
      </c>
      <c r="D2" s="2" t="s">
        <v>71</v>
      </c>
    </row>
    <row r="3" spans="1:4">
      <c r="A3" s="4" t="s">
        <v>107</v>
      </c>
      <c r="B3" s="6" t="n">
        <v>0</v>
      </c>
      <c r="C3" s="6" t="n">
        <v>251000</v>
      </c>
      <c r="D3" s="6" t="n">
        <v>2292000</v>
      </c>
    </row>
    <row r="4" spans="1:4">
      <c r="A4" s="4" t="s">
        <v>551</v>
      </c>
      <c r="B4" s="5" t="n">
        <v>-250000</v>
      </c>
      <c r="C4" s="5" t="n">
        <v>1300000</v>
      </c>
      <c r="D4" s="5" t="n">
        <v>0</v>
      </c>
    </row>
    <row r="5" spans="1:4">
      <c r="A5" s="4" t="s">
        <v>102</v>
      </c>
      <c r="B5" s="5" t="n">
        <v>6962000</v>
      </c>
      <c r="C5" s="5" t="n">
        <v>0</v>
      </c>
      <c r="D5" s="5" t="n">
        <v>0</v>
      </c>
    </row>
    <row r="6" spans="1:4">
      <c r="A6" s="4" t="s">
        <v>552</v>
      </c>
      <c r="B6" s="5" t="n">
        <v>39000</v>
      </c>
      <c r="C6" s="5" t="n">
        <v>63000</v>
      </c>
      <c r="D6" s="5" t="n">
        <v>79000</v>
      </c>
    </row>
    <row r="7" spans="1:4">
      <c r="A7" s="4" t="s">
        <v>78</v>
      </c>
      <c r="B7" s="6" t="n">
        <v>6751000</v>
      </c>
      <c r="C7" s="6" t="n">
        <v>1614000</v>
      </c>
      <c r="D7" s="6" t="n">
        <v>237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3</v>
      </c>
      <c r="B1" s="2" t="s">
        <v>1</v>
      </c>
    </row>
    <row r="2" spans="1:4">
      <c r="B2" s="2" t="s">
        <v>40</v>
      </c>
      <c r="C2" s="2" t="s">
        <v>41</v>
      </c>
      <c r="D2" s="2" t="s">
        <v>71</v>
      </c>
    </row>
    <row r="3" spans="1:4">
      <c r="A3" s="3" t="s">
        <v>554</v>
      </c>
    </row>
    <row r="4" spans="1:4">
      <c r="A4" s="4" t="s">
        <v>555</v>
      </c>
      <c r="B4" s="4" t="s">
        <v>556</v>
      </c>
      <c r="C4" s="4" t="s">
        <v>557</v>
      </c>
      <c r="D4" s="4" t="s">
        <v>556</v>
      </c>
    </row>
    <row r="5" spans="1:4">
      <c r="A5" s="4" t="s">
        <v>558</v>
      </c>
      <c r="B5" s="4" t="s">
        <v>559</v>
      </c>
      <c r="C5" s="4" t="s">
        <v>560</v>
      </c>
      <c r="D5" s="4" t="s">
        <v>561</v>
      </c>
    </row>
    <row r="6" spans="1:4">
      <c r="A6" s="4" t="s">
        <v>562</v>
      </c>
      <c r="B6" s="4" t="s">
        <v>563</v>
      </c>
      <c r="D6" s="4" t="s">
        <v>564</v>
      </c>
    </row>
    <row r="7" spans="1:4">
      <c r="A7" s="4" t="s">
        <v>565</v>
      </c>
      <c r="B7" s="4" t="s">
        <v>566</v>
      </c>
      <c r="C7" s="4" t="s">
        <v>567</v>
      </c>
      <c r="D7" s="4" t="s">
        <v>568</v>
      </c>
    </row>
    <row r="8" spans="1:4">
      <c r="A8" s="4" t="s">
        <v>569</v>
      </c>
      <c r="C8" s="4" t="s">
        <v>570</v>
      </c>
      <c r="D8" s="4" t="s">
        <v>571</v>
      </c>
    </row>
    <row r="9" spans="1:4">
      <c r="A9" s="4" t="s">
        <v>572</v>
      </c>
      <c r="B9" s="4" t="s">
        <v>573</v>
      </c>
      <c r="C9" s="4" t="s">
        <v>574</v>
      </c>
    </row>
    <row r="10" spans="1:4">
      <c r="A10" s="4" t="s">
        <v>575</v>
      </c>
      <c r="B10" s="4" t="s">
        <v>576</v>
      </c>
      <c r="C10" s="4" t="s">
        <v>577</v>
      </c>
      <c r="D10" s="4" t="s">
        <v>578</v>
      </c>
    </row>
    <row r="11" spans="1:4">
      <c r="A11" s="4" t="s">
        <v>579</v>
      </c>
      <c r="B11" s="4" t="s">
        <v>573</v>
      </c>
      <c r="C11" s="4" t="s">
        <v>580</v>
      </c>
      <c r="D11" s="4" t="s">
        <v>581</v>
      </c>
    </row>
    <row r="12" spans="1:4">
      <c r="A12" s="3" t="s">
        <v>582</v>
      </c>
    </row>
    <row r="13" spans="1:4">
      <c r="A13" s="4" t="s">
        <v>583</v>
      </c>
      <c r="B13" s="6" t="n">
        <v>-8747000</v>
      </c>
      <c r="C13" s="6" t="n">
        <v>-7700000</v>
      </c>
      <c r="D13" s="6" t="n">
        <v>-7097000</v>
      </c>
    </row>
    <row r="14" spans="1:4">
      <c r="A14" s="4" t="s">
        <v>584</v>
      </c>
      <c r="B14" s="5" t="n">
        <v>232000</v>
      </c>
      <c r="C14" s="5" t="n">
        <v>378000</v>
      </c>
      <c r="D14" s="5" t="n">
        <v>437000</v>
      </c>
    </row>
    <row r="15" spans="1:4">
      <c r="A15" s="4" t="s">
        <v>585</v>
      </c>
      <c r="B15" s="5" t="n">
        <v>394000</v>
      </c>
      <c r="C15" s="5" t="n">
        <v>0</v>
      </c>
      <c r="D15" s="5" t="n">
        <v>2090000</v>
      </c>
    </row>
    <row r="16" spans="1:4">
      <c r="A16" s="4" t="s">
        <v>586</v>
      </c>
      <c r="B16" s="5" t="n">
        <v>8232000</v>
      </c>
      <c r="C16" s="5" t="n">
        <v>4306000</v>
      </c>
      <c r="D16" s="5" t="n">
        <v>4415000</v>
      </c>
    </row>
    <row r="17" spans="1:4">
      <c r="A17" s="4" t="s">
        <v>587</v>
      </c>
      <c r="C17" s="5" t="n">
        <v>5194000</v>
      </c>
      <c r="D17" s="5" t="n">
        <v>2054000</v>
      </c>
    </row>
    <row r="18" spans="1:4">
      <c r="A18" s="4" t="s">
        <v>588</v>
      </c>
      <c r="B18" s="5" t="n">
        <v>-1500000</v>
      </c>
      <c r="C18" s="5" t="n">
        <v>2700000</v>
      </c>
    </row>
    <row r="19" spans="1:4">
      <c r="A19" s="4" t="s">
        <v>364</v>
      </c>
      <c r="B19" s="5" t="n">
        <v>-111000</v>
      </c>
      <c r="C19" s="5" t="n">
        <v>4000</v>
      </c>
      <c r="D19" s="5" t="n">
        <v>111000</v>
      </c>
    </row>
    <row r="20" spans="1:4">
      <c r="A20" s="4" t="s">
        <v>589</v>
      </c>
      <c r="B20" s="6" t="n">
        <v>1500000</v>
      </c>
      <c r="C20" s="6" t="n">
        <v>4882000</v>
      </c>
      <c r="D20" s="6" t="n">
        <v>20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40</v>
      </c>
    </row>
    <row r="3" spans="1:2">
      <c r="A3" s="4" t="s">
        <v>155</v>
      </c>
      <c r="B3"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90</v>
      </c>
      <c r="B1" s="2" t="s">
        <v>1</v>
      </c>
    </row>
    <row r="2" spans="1:4">
      <c r="B2" s="2" t="s">
        <v>40</v>
      </c>
      <c r="C2" s="2" t="s">
        <v>41</v>
      </c>
      <c r="D2" s="2" t="s">
        <v>71</v>
      </c>
    </row>
    <row r="3" spans="1:4">
      <c r="A3" s="3" t="s">
        <v>591</v>
      </c>
    </row>
    <row r="4" spans="1:4">
      <c r="A4" s="4" t="s">
        <v>42</v>
      </c>
      <c r="B4" s="6" t="n">
        <v>-1500000</v>
      </c>
      <c r="C4" s="6" t="n">
        <v>-187000</v>
      </c>
      <c r="D4" s="6" t="n">
        <v>-1575000</v>
      </c>
    </row>
    <row r="5" spans="1:4">
      <c r="A5" s="4" t="s">
        <v>592</v>
      </c>
      <c r="B5" s="5" t="n">
        <v>0</v>
      </c>
      <c r="C5" s="5" t="n">
        <v>5069000</v>
      </c>
      <c r="D5" s="5" t="n">
        <v>3585000</v>
      </c>
    </row>
    <row r="6" spans="1:4">
      <c r="A6" s="4" t="s">
        <v>589</v>
      </c>
      <c r="B6" s="6" t="n">
        <v>1500000</v>
      </c>
      <c r="C6" s="6" t="n">
        <v>4882000</v>
      </c>
      <c r="D6" s="6" t="n">
        <v>201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40</v>
      </c>
      <c r="C2" s="2" t="s">
        <v>41</v>
      </c>
    </row>
    <row r="3" spans="1:3">
      <c r="A3" s="3" t="s">
        <v>594</v>
      </c>
    </row>
    <row r="4" spans="1:3">
      <c r="A4" s="4" t="s">
        <v>595</v>
      </c>
      <c r="B4" s="6" t="n">
        <v>7893000</v>
      </c>
      <c r="C4" s="6" t="n">
        <v>1417000</v>
      </c>
    </row>
    <row r="5" spans="1:3">
      <c r="A5" s="4" t="s">
        <v>596</v>
      </c>
      <c r="B5" s="5" t="n">
        <v>2330000</v>
      </c>
      <c r="C5" s="5" t="n">
        <v>3505000</v>
      </c>
    </row>
    <row r="6" spans="1:3">
      <c r="A6" s="4" t="s">
        <v>103</v>
      </c>
      <c r="B6" s="5" t="n">
        <v>0</v>
      </c>
      <c r="C6" s="5" t="n">
        <v>1762000</v>
      </c>
    </row>
    <row r="7" spans="1:3">
      <c r="A7" s="4" t="s">
        <v>597</v>
      </c>
      <c r="B7" s="5" t="n">
        <v>3763000</v>
      </c>
      <c r="C7" s="5" t="n">
        <v>3843000</v>
      </c>
    </row>
    <row r="8" spans="1:3">
      <c r="A8" s="4" t="s">
        <v>598</v>
      </c>
      <c r="B8" s="5" t="n">
        <v>5000</v>
      </c>
      <c r="C8" s="5" t="n">
        <v>588000</v>
      </c>
    </row>
    <row r="9" spans="1:3">
      <c r="A9" s="4" t="s">
        <v>599</v>
      </c>
      <c r="B9" s="5" t="n">
        <v>0</v>
      </c>
      <c r="C9" s="5" t="n">
        <v>634000</v>
      </c>
    </row>
    <row r="10" spans="1:3">
      <c r="A10" s="4" t="s">
        <v>361</v>
      </c>
      <c r="B10" s="5" t="n">
        <v>23942000</v>
      </c>
      <c r="C10" s="5" t="n">
        <v>0</v>
      </c>
    </row>
    <row r="11" spans="1:3">
      <c r="A11" s="4" t="s">
        <v>600</v>
      </c>
      <c r="B11" s="5" t="n">
        <v>0</v>
      </c>
      <c r="C11" s="5" t="n">
        <v>5357000</v>
      </c>
    </row>
    <row r="12" spans="1:3">
      <c r="A12" s="4" t="s">
        <v>364</v>
      </c>
      <c r="B12" s="5" t="n">
        <v>953000</v>
      </c>
      <c r="C12" s="5" t="n">
        <v>665000</v>
      </c>
    </row>
    <row r="13" spans="1:3">
      <c r="A13" s="4" t="s">
        <v>601</v>
      </c>
      <c r="B13" s="5" t="n">
        <v>38886000</v>
      </c>
      <c r="C13" s="5" t="n">
        <v>17771000</v>
      </c>
    </row>
    <row r="14" spans="1:3">
      <c r="A14" s="3" t="s">
        <v>602</v>
      </c>
    </row>
    <row r="15" spans="1:3">
      <c r="A15" s="4" t="s">
        <v>603</v>
      </c>
      <c r="B15" s="5" t="n">
        <v>-9444000</v>
      </c>
      <c r="C15" s="5" t="n">
        <v>0</v>
      </c>
    </row>
    <row r="16" spans="1:3">
      <c r="A16" s="4" t="s">
        <v>604</v>
      </c>
      <c r="B16" s="5" t="n">
        <v>-109000</v>
      </c>
      <c r="C16" s="5" t="n">
        <v>-212000</v>
      </c>
    </row>
    <row r="17" spans="1:3">
      <c r="A17" s="4" t="s">
        <v>602</v>
      </c>
      <c r="B17" s="5" t="n">
        <v>-9553000</v>
      </c>
      <c r="C17" s="5" t="n">
        <v>-212000</v>
      </c>
    </row>
    <row r="18" spans="1:3">
      <c r="A18" s="4" t="s">
        <v>605</v>
      </c>
      <c r="B18" s="5" t="n">
        <v>29333000</v>
      </c>
      <c r="C18" s="5" t="n">
        <v>17559000</v>
      </c>
    </row>
    <row r="19" spans="1:3">
      <c r="A19" s="4" t="s">
        <v>586</v>
      </c>
      <c r="B19" s="5" t="n">
        <v>-29333000</v>
      </c>
      <c r="C19" s="5" t="n">
        <v>-17559000</v>
      </c>
    </row>
    <row r="20" spans="1:3">
      <c r="A20" s="4" t="s">
        <v>606</v>
      </c>
      <c r="B20" s="6" t="n">
        <v>0</v>
      </c>
      <c r="C20"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7</v>
      </c>
      <c r="B1" s="2" t="s">
        <v>1</v>
      </c>
    </row>
    <row r="2" spans="1:3">
      <c r="B2" s="2" t="s">
        <v>40</v>
      </c>
      <c r="C2" s="2" t="s">
        <v>41</v>
      </c>
    </row>
    <row r="3" spans="1:3">
      <c r="A3" s="4" t="s">
        <v>608</v>
      </c>
      <c r="C3" s="6" t="n">
        <v>5194000</v>
      </c>
    </row>
    <row r="4" spans="1:3">
      <c r="A4" s="4" t="s">
        <v>103</v>
      </c>
      <c r="B4" s="6" t="n">
        <v>-1762000</v>
      </c>
      <c r="C4" s="5" t="n">
        <v>101000</v>
      </c>
    </row>
    <row r="5" spans="1:3">
      <c r="A5" s="4" t="s">
        <v>609</v>
      </c>
      <c r="B5" s="5" t="n">
        <v>6476000</v>
      </c>
      <c r="C5" s="5" t="n">
        <v>158000</v>
      </c>
    </row>
    <row r="6" spans="1:3">
      <c r="A6" s="4" t="s">
        <v>610</v>
      </c>
      <c r="B6" s="5" t="n">
        <v>-1175000</v>
      </c>
      <c r="C6" s="5" t="n">
        <v>1952000</v>
      </c>
    </row>
    <row r="7" spans="1:3">
      <c r="A7" s="4" t="s">
        <v>597</v>
      </c>
      <c r="B7" s="5" t="n">
        <v>-80000</v>
      </c>
      <c r="C7" s="5" t="n">
        <v>442000</v>
      </c>
    </row>
    <row r="8" spans="1:3">
      <c r="A8" s="4" t="s">
        <v>598</v>
      </c>
      <c r="B8" s="5" t="n">
        <v>-583000</v>
      </c>
      <c r="C8" s="5" t="n">
        <v>-609000</v>
      </c>
    </row>
    <row r="9" spans="1:3">
      <c r="A9" s="4" t="s">
        <v>611</v>
      </c>
      <c r="B9" s="5" t="n">
        <v>0</v>
      </c>
      <c r="C9" s="5" t="n">
        <v>-62000</v>
      </c>
    </row>
    <row r="10" spans="1:3">
      <c r="A10" s="4" t="s">
        <v>612</v>
      </c>
      <c r="B10" s="5" t="n">
        <v>103000</v>
      </c>
      <c r="C10" s="5" t="n">
        <v>-99000</v>
      </c>
    </row>
    <row r="11" spans="1:3">
      <c r="A11" s="4" t="s">
        <v>613</v>
      </c>
      <c r="B11" s="5" t="n">
        <v>-9444000</v>
      </c>
    </row>
    <row r="12" spans="1:3">
      <c r="A12" s="4" t="s">
        <v>614</v>
      </c>
      <c r="B12" s="5" t="n">
        <v>23942000</v>
      </c>
    </row>
    <row r="13" spans="1:3">
      <c r="A13" s="4" t="s">
        <v>615</v>
      </c>
      <c r="B13" s="5" t="n">
        <v>-634000</v>
      </c>
      <c r="C13" s="5" t="n">
        <v>120000</v>
      </c>
    </row>
    <row r="14" spans="1:3">
      <c r="A14" s="4" t="s">
        <v>586</v>
      </c>
      <c r="B14" s="5" t="n">
        <v>-11774000</v>
      </c>
      <c r="C14" s="5" t="n">
        <v>-7770000</v>
      </c>
    </row>
    <row r="15" spans="1:3">
      <c r="A15" s="4" t="s">
        <v>600</v>
      </c>
      <c r="B15" s="5" t="n">
        <v>-5357000</v>
      </c>
      <c r="C15" s="5" t="n">
        <v>544000</v>
      </c>
    </row>
    <row r="16" spans="1:3">
      <c r="A16" s="4" t="s">
        <v>364</v>
      </c>
      <c r="B16" s="5" t="n">
        <v>288000</v>
      </c>
      <c r="C16" s="6" t="n">
        <v>29000</v>
      </c>
    </row>
    <row r="17" spans="1:3">
      <c r="A17" s="4" t="s">
        <v>616</v>
      </c>
      <c r="B17"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617</v>
      </c>
      <c r="B1" s="2" t="s">
        <v>1</v>
      </c>
    </row>
    <row r="2" spans="1:4">
      <c r="B2" s="2" t="s">
        <v>40</v>
      </c>
      <c r="C2" s="2" t="s">
        <v>41</v>
      </c>
      <c r="D2" s="2" t="s">
        <v>71</v>
      </c>
    </row>
    <row r="3" spans="1:4">
      <c r="A3" s="3" t="s">
        <v>138</v>
      </c>
    </row>
    <row r="4" spans="1:4">
      <c r="A4" s="4" t="s">
        <v>589</v>
      </c>
      <c r="B4" s="6" t="n">
        <v>1500000</v>
      </c>
      <c r="C4" s="6" t="n">
        <v>4882000</v>
      </c>
      <c r="D4" s="6" t="n">
        <v>2010000</v>
      </c>
    </row>
    <row r="5" spans="1:4">
      <c r="A5" s="4" t="s">
        <v>618</v>
      </c>
      <c r="B5" s="4" t="s">
        <v>619</v>
      </c>
    </row>
    <row r="6" spans="1:4">
      <c r="A6" s="4" t="s">
        <v>620</v>
      </c>
      <c r="D6" s="5" t="n">
        <v>4000000</v>
      </c>
    </row>
    <row r="7" spans="1:4">
      <c r="A7" s="4" t="s">
        <v>621</v>
      </c>
      <c r="B7" s="6" t="n">
        <v>28806000</v>
      </c>
      <c r="C7" s="5" t="n">
        <v>0</v>
      </c>
      <c r="D7" s="5" t="n">
        <v>0</v>
      </c>
    </row>
    <row r="8" spans="1:4">
      <c r="A8" s="4" t="s">
        <v>622</v>
      </c>
      <c r="B8" s="5" t="n">
        <v>3542000</v>
      </c>
    </row>
    <row r="9" spans="1:4">
      <c r="A9" s="4" t="s">
        <v>623</v>
      </c>
    </row>
    <row r="10" spans="1:4">
      <c r="A10" s="3" t="s">
        <v>138</v>
      </c>
    </row>
    <row r="11" spans="1:4">
      <c r="A11" s="4" t="s">
        <v>624</v>
      </c>
      <c r="B11" s="6" t="n">
        <v>1950000</v>
      </c>
      <c r="C11" s="5" t="n">
        <v>1190000</v>
      </c>
      <c r="D11" s="5" t="n">
        <v>0</v>
      </c>
    </row>
    <row r="12" spans="1:4">
      <c r="A12" s="4" t="s">
        <v>625</v>
      </c>
      <c r="B12" s="4" t="s">
        <v>626</v>
      </c>
    </row>
    <row r="13" spans="1:4">
      <c r="A13" s="4" t="s">
        <v>627</v>
      </c>
    </row>
    <row r="14" spans="1:4">
      <c r="A14" s="3" t="s">
        <v>138</v>
      </c>
    </row>
    <row r="15" spans="1:4">
      <c r="A15" s="4" t="s">
        <v>624</v>
      </c>
      <c r="B15" s="6" t="n">
        <v>1720000</v>
      </c>
      <c r="C15" s="6" t="n">
        <v>1400000</v>
      </c>
      <c r="D15" s="5" t="n">
        <v>1420000</v>
      </c>
    </row>
    <row r="16" spans="1:4">
      <c r="A16" s="4" t="s">
        <v>625</v>
      </c>
      <c r="B16" s="4" t="s">
        <v>628</v>
      </c>
    </row>
    <row r="17" spans="1:4">
      <c r="A17" s="4" t="s">
        <v>629</v>
      </c>
    </row>
    <row r="18" spans="1:4">
      <c r="A18" s="3" t="s">
        <v>138</v>
      </c>
    </row>
    <row r="19" spans="1:4">
      <c r="A19" s="4" t="s">
        <v>620</v>
      </c>
      <c r="D19" s="5" t="n">
        <v>2700000</v>
      </c>
    </row>
    <row r="20" spans="1:4">
      <c r="A20" s="4" t="s">
        <v>630</v>
      </c>
      <c r="B20" s="6" t="n">
        <v>0</v>
      </c>
      <c r="D20" s="5" t="n">
        <v>1200000</v>
      </c>
    </row>
    <row r="21" spans="1:4">
      <c r="A21" s="4" t="s">
        <v>631</v>
      </c>
    </row>
    <row r="22" spans="1:4">
      <c r="A22" s="3" t="s">
        <v>138</v>
      </c>
    </row>
    <row r="23" spans="1:4">
      <c r="A23" s="4" t="s">
        <v>620</v>
      </c>
      <c r="D23" s="5" t="n">
        <v>1300000</v>
      </c>
    </row>
    <row r="24" spans="1:4">
      <c r="A24" s="4" t="s">
        <v>630</v>
      </c>
      <c r="B24" s="6" t="n">
        <v>0</v>
      </c>
      <c r="D24" s="6" t="n">
        <v>1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2</v>
      </c>
      <c r="B1" s="2" t="s">
        <v>1</v>
      </c>
    </row>
    <row r="2" spans="1:4">
      <c r="B2" s="2" t="s">
        <v>40</v>
      </c>
      <c r="C2" s="2" t="s">
        <v>41</v>
      </c>
      <c r="D2" s="2" t="s">
        <v>71</v>
      </c>
    </row>
    <row r="3" spans="1:4">
      <c r="A3" s="3" t="s">
        <v>309</v>
      </c>
    </row>
    <row r="4" spans="1:4">
      <c r="A4" s="4" t="s">
        <v>633</v>
      </c>
      <c r="B4" s="6" t="n">
        <v>65288000</v>
      </c>
      <c r="C4" s="6" t="n">
        <v>68324000</v>
      </c>
      <c r="D4" s="6" t="n">
        <v>65888000</v>
      </c>
    </row>
    <row r="5" spans="1:4">
      <c r="A5" s="4" t="s">
        <v>634</v>
      </c>
      <c r="B5" s="5" t="n">
        <v>7282000</v>
      </c>
      <c r="C5" s="5" t="n">
        <v>6248000</v>
      </c>
      <c r="D5" s="5" t="n">
        <v>4560000</v>
      </c>
    </row>
    <row r="6" spans="1:4">
      <c r="A6" s="4" t="s">
        <v>635</v>
      </c>
      <c r="B6" s="5" t="n">
        <v>5768000</v>
      </c>
      <c r="C6" s="5" t="n">
        <v>5101000</v>
      </c>
      <c r="D6" s="5" t="n">
        <v>5437000</v>
      </c>
    </row>
    <row r="7" spans="1:4">
      <c r="A7" s="4" t="s">
        <v>97</v>
      </c>
      <c r="B7" s="5" t="n">
        <v>5411000</v>
      </c>
      <c r="C7" s="5" t="n">
        <v>6904000</v>
      </c>
      <c r="D7" s="5" t="n">
        <v>8431000</v>
      </c>
    </row>
    <row r="8" spans="1:4">
      <c r="A8" s="4" t="s">
        <v>98</v>
      </c>
      <c r="B8" s="5" t="n">
        <v>1934000</v>
      </c>
      <c r="C8" s="5" t="n">
        <v>1298000</v>
      </c>
      <c r="D8" s="5" t="n">
        <v>1474000</v>
      </c>
    </row>
    <row r="9" spans="1:4">
      <c r="A9" s="4" t="s">
        <v>636</v>
      </c>
      <c r="B9" s="5" t="n">
        <v>12051000</v>
      </c>
      <c r="C9" s="5" t="n">
        <v>0</v>
      </c>
      <c r="D9" s="5" t="n">
        <v>0</v>
      </c>
    </row>
    <row r="10" spans="1:4">
      <c r="A10" s="4" t="s">
        <v>100</v>
      </c>
      <c r="B10" s="5" t="n">
        <v>100000</v>
      </c>
      <c r="C10" s="5" t="n">
        <v>151000</v>
      </c>
      <c r="D10" s="5" t="n">
        <v>82000</v>
      </c>
    </row>
    <row r="11" spans="1:4">
      <c r="A11" s="4" t="s">
        <v>101</v>
      </c>
      <c r="B11" s="5" t="n">
        <v>17780000</v>
      </c>
      <c r="C11" s="5" t="n">
        <v>9960000</v>
      </c>
      <c r="D11" s="5" t="n">
        <v>15069000</v>
      </c>
    </row>
    <row r="12" spans="1:4">
      <c r="A12" s="4" t="s">
        <v>637</v>
      </c>
      <c r="B12" s="5" t="n">
        <v>0</v>
      </c>
      <c r="C12" s="5" t="n">
        <v>552000</v>
      </c>
      <c r="D12" s="5" t="n">
        <v>7854000</v>
      </c>
    </row>
    <row r="13" spans="1:4">
      <c r="A13" s="4" t="s">
        <v>237</v>
      </c>
      <c r="B13" s="5" t="n">
        <v>813000</v>
      </c>
      <c r="C13" s="5" t="n">
        <v>211000</v>
      </c>
      <c r="D13" s="5" t="n">
        <v>2021000</v>
      </c>
    </row>
    <row r="14" spans="1:4">
      <c r="A14" s="4" t="s">
        <v>638</v>
      </c>
      <c r="B14" s="5" t="n">
        <v>0</v>
      </c>
      <c r="C14" s="5" t="n">
        <v>1280000</v>
      </c>
      <c r="D14" s="5" t="n">
        <v>2033000</v>
      </c>
    </row>
    <row r="15" spans="1:4">
      <c r="A15" s="4" t="s">
        <v>639</v>
      </c>
      <c r="B15" s="5" t="n">
        <v>0</v>
      </c>
      <c r="C15" s="5" t="n">
        <v>3593000</v>
      </c>
      <c r="D15" s="5" t="n">
        <v>0</v>
      </c>
    </row>
    <row r="16" spans="1:4">
      <c r="A16" s="4" t="s">
        <v>640</v>
      </c>
      <c r="B16" s="5" t="n">
        <v>0</v>
      </c>
      <c r="C16" s="5" t="n">
        <v>2496000</v>
      </c>
      <c r="D16" s="5" t="n">
        <v>0</v>
      </c>
    </row>
    <row r="17" spans="1:4">
      <c r="A17" s="4" t="s">
        <v>641</v>
      </c>
      <c r="B17" s="5" t="n">
        <v>18879000</v>
      </c>
      <c r="C17" s="5" t="n">
        <v>19604000</v>
      </c>
      <c r="D17" s="5" t="n">
        <v>29078000</v>
      </c>
    </row>
    <row r="18" spans="1:4">
      <c r="A18" s="4" t="s">
        <v>642</v>
      </c>
      <c r="B18" s="6" t="n">
        <v>135306000</v>
      </c>
      <c r="C18" s="6" t="n">
        <v>125722000</v>
      </c>
      <c r="D18" s="6" t="n">
        <v>13193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3</v>
      </c>
      <c r="B1" s="2" t="s">
        <v>1</v>
      </c>
    </row>
    <row r="2" spans="1:4">
      <c r="B2" s="2" t="s">
        <v>40</v>
      </c>
      <c r="C2" s="2" t="s">
        <v>41</v>
      </c>
      <c r="D2" s="2" t="s">
        <v>71</v>
      </c>
    </row>
    <row r="3" spans="1:4">
      <c r="A3" s="3" t="s">
        <v>90</v>
      </c>
    </row>
    <row r="4" spans="1:4">
      <c r="A4" s="4" t="s">
        <v>644</v>
      </c>
      <c r="B4" s="6" t="n">
        <v>-31197</v>
      </c>
      <c r="C4" s="6" t="n">
        <v>-33539</v>
      </c>
      <c r="D4" s="6" t="n">
        <v>-28501</v>
      </c>
    </row>
    <row r="5" spans="1:4">
      <c r="A5" s="3" t="s">
        <v>645</v>
      </c>
    </row>
    <row r="6" spans="1:4">
      <c r="A6" s="4" t="s">
        <v>93</v>
      </c>
      <c r="B6" s="5" t="n">
        <v>26056332</v>
      </c>
      <c r="C6" s="5" t="n">
        <v>25967836</v>
      </c>
      <c r="D6" s="5" t="n">
        <v>25716186</v>
      </c>
    </row>
    <row r="7" spans="1:4">
      <c r="A7" s="3" t="s">
        <v>90</v>
      </c>
    </row>
    <row r="8" spans="1:4">
      <c r="A8" s="4" t="s">
        <v>93</v>
      </c>
      <c r="B8" s="7" t="n">
        <v>-1.2</v>
      </c>
      <c r="C8" s="7" t="n">
        <v>-1.29</v>
      </c>
      <c r="D8" s="7" t="n">
        <v>-1.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40</v>
      </c>
      <c r="C2" s="2" t="s">
        <v>41</v>
      </c>
      <c r="D2" s="2" t="s">
        <v>71</v>
      </c>
    </row>
    <row r="3" spans="1:4">
      <c r="A3" s="3" t="s">
        <v>138</v>
      </c>
    </row>
    <row r="4" spans="1:4">
      <c r="A4" s="4" t="s">
        <v>647</v>
      </c>
      <c r="B4" s="6" t="n">
        <v>2784</v>
      </c>
      <c r="C4" s="6" t="n">
        <v>2706</v>
      </c>
      <c r="D4" s="6" t="n">
        <v>4071</v>
      </c>
    </row>
    <row r="5" spans="1:4">
      <c r="A5" s="4" t="s">
        <v>648</v>
      </c>
      <c r="B5" s="5" t="n">
        <v>110</v>
      </c>
      <c r="C5" s="5" t="n">
        <v>1025</v>
      </c>
      <c r="D5" s="5" t="n">
        <v>1485</v>
      </c>
    </row>
    <row r="6" spans="1:4">
      <c r="A6" s="4" t="s">
        <v>237</v>
      </c>
      <c r="B6" s="5" t="n">
        <v>669</v>
      </c>
      <c r="C6" s="5" t="n">
        <v>101</v>
      </c>
      <c r="D6" s="5" t="n">
        <v>1809</v>
      </c>
    </row>
    <row r="7" spans="1:4">
      <c r="A7" s="4" t="s">
        <v>649</v>
      </c>
      <c r="B7" s="6" t="n">
        <v>3563</v>
      </c>
      <c r="C7" s="6" t="n">
        <v>3832</v>
      </c>
      <c r="D7" s="6" t="n">
        <v>73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650</v>
      </c>
      <c r="B1" s="2" t="s">
        <v>1</v>
      </c>
    </row>
    <row r="2" spans="1:4">
      <c r="B2" s="2" t="s">
        <v>40</v>
      </c>
      <c r="C2" s="2" t="s">
        <v>41</v>
      </c>
      <c r="D2" s="2" t="s">
        <v>71</v>
      </c>
    </row>
    <row r="3" spans="1:4">
      <c r="A3" s="3" t="s">
        <v>138</v>
      </c>
    </row>
    <row r="4" spans="1:4">
      <c r="A4" s="4" t="s">
        <v>651</v>
      </c>
      <c r="B4" s="6" t="n">
        <v>124000</v>
      </c>
      <c r="C4" s="6" t="n">
        <v>241000</v>
      </c>
      <c r="D4" s="6" t="n">
        <v>87000</v>
      </c>
    </row>
    <row r="5" spans="1:4">
      <c r="A5" s="4" t="s">
        <v>652</v>
      </c>
      <c r="B5" s="5" t="n">
        <v>312000</v>
      </c>
      <c r="C5" s="5" t="n">
        <v>0</v>
      </c>
      <c r="D5" s="5" t="n">
        <v>0</v>
      </c>
    </row>
    <row r="6" spans="1:4">
      <c r="A6" s="4" t="s">
        <v>653</v>
      </c>
      <c r="B6" s="5" t="n">
        <v>200000</v>
      </c>
      <c r="C6" s="6" t="n">
        <v>0</v>
      </c>
      <c r="D6" s="6" t="n">
        <v>0</v>
      </c>
    </row>
    <row r="7" spans="1:4">
      <c r="A7" s="4" t="s">
        <v>53</v>
      </c>
      <c r="B7" s="5" t="n">
        <v>48000</v>
      </c>
    </row>
    <row r="8" spans="1:4">
      <c r="A8" s="4" t="s">
        <v>654</v>
      </c>
      <c r="B8" s="6" t="n">
        <v>28000</v>
      </c>
    </row>
    <row r="9" spans="1:4">
      <c r="A9" s="4" t="s">
        <v>655</v>
      </c>
      <c r="B9" s="4" t="s">
        <v>656</v>
      </c>
    </row>
    <row r="10" spans="1:4">
      <c r="A10" s="4" t="s">
        <v>657</v>
      </c>
    </row>
    <row r="11" spans="1:4">
      <c r="A11" s="3" t="s">
        <v>138</v>
      </c>
    </row>
    <row r="12" spans="1:4">
      <c r="A12" s="4" t="s">
        <v>658</v>
      </c>
      <c r="B12" s="6" t="n">
        <v>957000</v>
      </c>
    </row>
    <row r="13" spans="1:4">
      <c r="A13" s="4" t="s">
        <v>659</v>
      </c>
    </row>
    <row r="14" spans="1:4">
      <c r="A14" s="3" t="s">
        <v>138</v>
      </c>
    </row>
    <row r="15" spans="1:4">
      <c r="A15" s="4" t="s">
        <v>660</v>
      </c>
      <c r="B15" s="5" t="n">
        <v>4000000</v>
      </c>
    </row>
    <row r="16" spans="1:4">
      <c r="A16" s="4" t="s">
        <v>661</v>
      </c>
      <c r="B16" s="6" t="n">
        <v>2000000</v>
      </c>
    </row>
    <row r="17" spans="1:4">
      <c r="A17" s="4" t="s">
        <v>662</v>
      </c>
      <c r="B17" s="4" t="s">
        <v>6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4</v>
      </c>
      <c r="B1" s="2" t="s">
        <v>1</v>
      </c>
    </row>
    <row r="2" spans="1:4">
      <c r="B2" s="2" t="s">
        <v>40</v>
      </c>
      <c r="C2" s="2" t="s">
        <v>41</v>
      </c>
      <c r="D2" s="2" t="s">
        <v>71</v>
      </c>
    </row>
    <row r="3" spans="1:4">
      <c r="A3" s="3" t="s">
        <v>138</v>
      </c>
    </row>
    <row r="4" spans="1:4">
      <c r="A4" s="4" t="s">
        <v>665</v>
      </c>
      <c r="B4" s="6" t="n">
        <v>196462</v>
      </c>
      <c r="C4" s="6" t="n">
        <v>212753</v>
      </c>
      <c r="D4" s="6" t="n">
        <v>224015</v>
      </c>
    </row>
    <row r="5" spans="1:4">
      <c r="A5" s="4" t="s">
        <v>666</v>
      </c>
    </row>
    <row r="6" spans="1:4">
      <c r="A6" s="3" t="s">
        <v>138</v>
      </c>
    </row>
    <row r="7" spans="1:4">
      <c r="A7" s="4" t="s">
        <v>665</v>
      </c>
      <c r="B7" s="5" t="n">
        <v>148846</v>
      </c>
      <c r="C7" s="5" t="n">
        <v>152761</v>
      </c>
      <c r="D7" s="5" t="n">
        <v>156125</v>
      </c>
    </row>
    <row r="8" spans="1:4">
      <c r="A8" s="4" t="s">
        <v>667</v>
      </c>
    </row>
    <row r="9" spans="1:4">
      <c r="A9" s="3" t="s">
        <v>138</v>
      </c>
    </row>
    <row r="10" spans="1:4">
      <c r="A10" s="4" t="s">
        <v>665</v>
      </c>
      <c r="B10" s="5" t="n">
        <v>34003</v>
      </c>
      <c r="C10" s="5" t="n">
        <v>44436</v>
      </c>
      <c r="D10" s="5" t="n">
        <v>49470</v>
      </c>
    </row>
    <row r="11" spans="1:4">
      <c r="A11" s="4" t="s">
        <v>668</v>
      </c>
    </row>
    <row r="12" spans="1:4">
      <c r="A12" s="3" t="s">
        <v>138</v>
      </c>
    </row>
    <row r="13" spans="1:4">
      <c r="A13" s="4" t="s">
        <v>665</v>
      </c>
      <c r="B13" s="6" t="n">
        <v>13613</v>
      </c>
      <c r="C13" s="6" t="n">
        <v>15556</v>
      </c>
      <c r="D13" s="6" t="n">
        <v>184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69</v>
      </c>
      <c r="B1" s="2" t="s">
        <v>40</v>
      </c>
      <c r="C1" s="2" t="s">
        <v>41</v>
      </c>
      <c r="D1" s="2" t="s">
        <v>71</v>
      </c>
    </row>
    <row r="2" spans="1:4">
      <c r="A2" s="3" t="s">
        <v>138</v>
      </c>
    </row>
    <row r="3" spans="1:4">
      <c r="A3" s="4" t="s">
        <v>670</v>
      </c>
      <c r="B3" s="6" t="n">
        <v>59158</v>
      </c>
      <c r="C3" s="6" t="n">
        <v>29466</v>
      </c>
      <c r="D3" s="6" t="n">
        <v>40997</v>
      </c>
    </row>
    <row r="4" spans="1:4">
      <c r="A4" s="4" t="s">
        <v>420</v>
      </c>
    </row>
    <row r="5" spans="1:4">
      <c r="A5" s="3" t="s">
        <v>138</v>
      </c>
    </row>
    <row r="6" spans="1:4">
      <c r="A6" s="4" t="s">
        <v>670</v>
      </c>
      <c r="B6" s="5" t="n">
        <v>52116</v>
      </c>
      <c r="C6" s="5" t="n">
        <v>27996</v>
      </c>
      <c r="D6" s="5" t="n">
        <v>37234</v>
      </c>
    </row>
    <row r="7" spans="1:4">
      <c r="A7" s="4" t="s">
        <v>421</v>
      </c>
    </row>
    <row r="8" spans="1:4">
      <c r="A8" s="3" t="s">
        <v>138</v>
      </c>
    </row>
    <row r="9" spans="1:4">
      <c r="A9" s="4" t="s">
        <v>670</v>
      </c>
      <c r="B9" s="6" t="n">
        <v>7042</v>
      </c>
      <c r="C9" s="6" t="n">
        <v>1470</v>
      </c>
      <c r="D9" s="6" t="n">
        <v>37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40</v>
      </c>
    </row>
    <row r="3" spans="1:2">
      <c r="A3" s="4" t="s">
        <v>158</v>
      </c>
      <c r="B3"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1</v>
      </c>
      <c r="B1" s="2" t="s">
        <v>1</v>
      </c>
    </row>
    <row r="2" spans="1:4">
      <c r="B2" s="2" t="s">
        <v>40</v>
      </c>
      <c r="C2" s="2" t="s">
        <v>41</v>
      </c>
      <c r="D2" s="2" t="s">
        <v>71</v>
      </c>
    </row>
    <row r="3" spans="1:4">
      <c r="A3" s="3" t="s">
        <v>672</v>
      </c>
    </row>
    <row r="4" spans="1:4">
      <c r="A4" s="4" t="s">
        <v>73</v>
      </c>
      <c r="B4" s="6" t="n">
        <v>196462000</v>
      </c>
      <c r="C4" s="6" t="n">
        <v>212753000</v>
      </c>
      <c r="D4" s="6" t="n">
        <v>224015000</v>
      </c>
    </row>
    <row r="5" spans="1:4">
      <c r="A5" s="4" t="s">
        <v>74</v>
      </c>
      <c r="B5" s="5" t="n">
        <v>87886000</v>
      </c>
      <c r="C5" s="5" t="n">
        <v>114774000</v>
      </c>
      <c r="D5" s="5" t="n">
        <v>116772000</v>
      </c>
    </row>
    <row r="6" spans="1:4">
      <c r="A6" s="4" t="s">
        <v>75</v>
      </c>
      <c r="B6" s="5" t="n">
        <v>108576000</v>
      </c>
      <c r="C6" s="5" t="n">
        <v>97979000</v>
      </c>
      <c r="D6" s="5" t="n">
        <v>107243000</v>
      </c>
    </row>
    <row r="7" spans="1:4">
      <c r="A7" s="4" t="s">
        <v>673</v>
      </c>
      <c r="B7" s="5" t="n">
        <v>85056000</v>
      </c>
      <c r="C7" s="5" t="n">
        <v>76076000</v>
      </c>
      <c r="D7" s="5" t="n">
        <v>73186000</v>
      </c>
    </row>
    <row r="8" spans="1:4">
      <c r="A8" s="4" t="s">
        <v>101</v>
      </c>
      <c r="B8" s="5" t="n">
        <v>17780000</v>
      </c>
      <c r="C8" s="5" t="n">
        <v>9960000</v>
      </c>
      <c r="D8" s="5" t="n">
        <v>15069000</v>
      </c>
    </row>
    <row r="9" spans="1:4">
      <c r="A9" s="4" t="s">
        <v>674</v>
      </c>
      <c r="B9" s="5" t="n">
        <v>0</v>
      </c>
      <c r="C9" s="5" t="n">
        <v>552000</v>
      </c>
      <c r="D9" s="5" t="n">
        <v>7854000</v>
      </c>
    </row>
    <row r="10" spans="1:4">
      <c r="A10" s="4" t="s">
        <v>675</v>
      </c>
      <c r="B10" s="5" t="n">
        <v>5740000</v>
      </c>
      <c r="C10" s="5" t="n">
        <v>11391000</v>
      </c>
      <c r="D10" s="5" t="n">
        <v>11134000</v>
      </c>
    </row>
    <row r="11" spans="1:4">
      <c r="A11" s="4" t="s">
        <v>676</v>
      </c>
      <c r="B11" s="5" t="n">
        <v>32470000</v>
      </c>
      <c r="C11" s="5" t="n">
        <v>39134000</v>
      </c>
      <c r="D11" s="5" t="n">
        <v>35821000</v>
      </c>
    </row>
    <row r="12" spans="1:4">
      <c r="A12" s="4" t="s">
        <v>77</v>
      </c>
      <c r="B12" s="5" t="n">
        <v>-26730000</v>
      </c>
      <c r="C12" s="5" t="n">
        <v>-27743000</v>
      </c>
      <c r="D12" s="5" t="n">
        <v>-24687000</v>
      </c>
    </row>
    <row r="13" spans="1:4">
      <c r="A13" s="4" t="s">
        <v>78</v>
      </c>
      <c r="B13" s="5" t="n">
        <v>6751000</v>
      </c>
      <c r="C13" s="5" t="n">
        <v>1614000</v>
      </c>
      <c r="D13" s="5" t="n">
        <v>2371000</v>
      </c>
    </row>
    <row r="14" spans="1:4">
      <c r="A14" s="4" t="s">
        <v>79</v>
      </c>
      <c r="B14" s="5" t="n">
        <v>-784000</v>
      </c>
      <c r="C14" s="5" t="n">
        <v>-700000</v>
      </c>
      <c r="D14" s="5" t="n">
        <v>-567000</v>
      </c>
    </row>
    <row r="15" spans="1:4">
      <c r="A15" s="4" t="s">
        <v>80</v>
      </c>
      <c r="B15" s="5" t="n">
        <v>-32697000</v>
      </c>
      <c r="C15" s="5" t="n">
        <v>-28657000</v>
      </c>
      <c r="D15" s="5" t="n">
        <v>-26491000</v>
      </c>
    </row>
    <row r="16" spans="1:4">
      <c r="A16" s="4" t="s">
        <v>677</v>
      </c>
      <c r="B16" s="5" t="n">
        <v>135306000</v>
      </c>
      <c r="C16" s="5" t="n">
        <v>125722000</v>
      </c>
      <c r="D16" s="5" t="n">
        <v>131930000</v>
      </c>
    </row>
    <row r="17" spans="1:4">
      <c r="A17" s="4" t="s">
        <v>675</v>
      </c>
      <c r="B17" s="5" t="n">
        <v>-26730000</v>
      </c>
      <c r="C17" s="5" t="n">
        <v>-27743000</v>
      </c>
      <c r="D17" s="5" t="n">
        <v>-24687000</v>
      </c>
    </row>
    <row r="18" spans="1:4">
      <c r="A18" s="4" t="s">
        <v>678</v>
      </c>
    </row>
    <row r="19" spans="1:4">
      <c r="A19" s="3" t="s">
        <v>672</v>
      </c>
    </row>
    <row r="20" spans="1:4">
      <c r="A20" s="4" t="s">
        <v>73</v>
      </c>
      <c r="B20" s="5" t="n">
        <v>152892000</v>
      </c>
      <c r="C20" s="5" t="n">
        <v>43323000</v>
      </c>
      <c r="D20" s="5" t="n">
        <v>185287000</v>
      </c>
    </row>
    <row r="21" spans="1:4">
      <c r="A21" s="4" t="s">
        <v>74</v>
      </c>
      <c r="B21" s="5" t="n">
        <v>68958000</v>
      </c>
      <c r="C21" s="5" t="n">
        <v>25170000</v>
      </c>
      <c r="D21" s="5" t="n">
        <v>93383000</v>
      </c>
    </row>
    <row r="22" spans="1:4">
      <c r="A22" s="4" t="s">
        <v>75</v>
      </c>
      <c r="B22" s="5" t="n">
        <v>83934000</v>
      </c>
      <c r="C22" s="5" t="n">
        <v>18153000</v>
      </c>
      <c r="D22" s="5" t="n">
        <v>91904000</v>
      </c>
    </row>
    <row r="23" spans="1:4">
      <c r="A23" s="4" t="s">
        <v>101</v>
      </c>
      <c r="B23" s="5" t="n">
        <v>12057000</v>
      </c>
      <c r="C23" s="5" t="n">
        <v>2240000</v>
      </c>
      <c r="D23" s="5" t="n">
        <v>5114000</v>
      </c>
    </row>
    <row r="24" spans="1:4">
      <c r="A24" s="4" t="s">
        <v>674</v>
      </c>
      <c r="C24" s="5" t="n">
        <v>-1482000</v>
      </c>
      <c r="D24" s="5" t="n">
        <v>1752000</v>
      </c>
    </row>
    <row r="25" spans="1:4">
      <c r="A25" s="4" t="s">
        <v>677</v>
      </c>
      <c r="B25" s="5" t="n">
        <v>65536000</v>
      </c>
      <c r="C25" s="5" t="n">
        <v>18175000</v>
      </c>
      <c r="D25" s="5" t="n">
        <v>54884000</v>
      </c>
    </row>
    <row r="26" spans="1:4">
      <c r="A26" s="4" t="s">
        <v>675</v>
      </c>
      <c r="B26" s="5" t="n">
        <v>6311000</v>
      </c>
      <c r="C26" s="5" t="n">
        <v>-780000</v>
      </c>
      <c r="D26" s="5" t="n">
        <v>30154000</v>
      </c>
    </row>
    <row r="27" spans="1:4">
      <c r="A27" s="4" t="s">
        <v>679</v>
      </c>
    </row>
    <row r="28" spans="1:4">
      <c r="A28" s="3" t="s">
        <v>672</v>
      </c>
    </row>
    <row r="29" spans="1:4">
      <c r="A29" s="4" t="s">
        <v>73</v>
      </c>
      <c r="B29" s="5" t="n">
        <v>43570000</v>
      </c>
      <c r="C29" s="5" t="n">
        <v>43323000</v>
      </c>
      <c r="D29" s="5" t="n">
        <v>38728000</v>
      </c>
    </row>
    <row r="30" spans="1:4">
      <c r="A30" s="4" t="s">
        <v>74</v>
      </c>
      <c r="B30" s="5" t="n">
        <v>18928000</v>
      </c>
      <c r="C30" s="5" t="n">
        <v>25170000</v>
      </c>
      <c r="D30" s="5" t="n">
        <v>23389000</v>
      </c>
    </row>
    <row r="31" spans="1:4">
      <c r="A31" s="4" t="s">
        <v>75</v>
      </c>
      <c r="B31" s="5" t="n">
        <v>24642000</v>
      </c>
      <c r="C31" s="5" t="n">
        <v>18153000</v>
      </c>
      <c r="D31" s="5" t="n">
        <v>15339000</v>
      </c>
    </row>
    <row r="32" spans="1:4">
      <c r="A32" s="4" t="s">
        <v>674</v>
      </c>
      <c r="C32" s="5" t="n">
        <v>-1482000</v>
      </c>
      <c r="D32" s="5" t="n">
        <v>6102000</v>
      </c>
    </row>
    <row r="33" spans="1:4">
      <c r="A33" s="4" t="s">
        <v>677</v>
      </c>
      <c r="B33" s="5" t="n">
        <v>19520000</v>
      </c>
      <c r="C33" s="5" t="n">
        <v>18175000</v>
      </c>
      <c r="D33" s="5" t="n">
        <v>18302000</v>
      </c>
    </row>
    <row r="34" spans="1:4">
      <c r="A34" s="4" t="s">
        <v>675</v>
      </c>
      <c r="B34" s="5" t="n">
        <v>-571000</v>
      </c>
      <c r="C34" s="5" t="n">
        <v>-780000</v>
      </c>
      <c r="D34" s="5" t="n">
        <v>-19020000</v>
      </c>
    </row>
    <row r="35" spans="1:4">
      <c r="A35" s="4" t="s">
        <v>101</v>
      </c>
      <c r="B35" s="6" t="n">
        <v>5693000</v>
      </c>
      <c r="C35" s="6" t="n">
        <v>2240000</v>
      </c>
      <c r="D35" s="6" t="n">
        <v>995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40</v>
      </c>
      <c r="C1" s="2" t="s">
        <v>41</v>
      </c>
    </row>
    <row r="2" spans="1:3">
      <c r="A2" s="3" t="s">
        <v>138</v>
      </c>
    </row>
    <row r="3" spans="1:3">
      <c r="A3" s="4" t="s">
        <v>681</v>
      </c>
      <c r="B3" s="6" t="n">
        <v>1928</v>
      </c>
      <c r="C3" s="6" t="n">
        <v>267</v>
      </c>
    </row>
    <row r="4" spans="1:3">
      <c r="A4" s="4" t="s">
        <v>682</v>
      </c>
      <c r="B4" s="5" t="n">
        <v>778</v>
      </c>
      <c r="C4" s="5" t="n">
        <v>1142</v>
      </c>
    </row>
    <row r="5" spans="1:3">
      <c r="A5" s="4" t="s">
        <v>683</v>
      </c>
      <c r="B5" s="6" t="n">
        <v>6090</v>
      </c>
      <c r="C5" s="6" t="n">
        <v>38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442</v>
      </c>
    </row>
    <row r="3" spans="1:2">
      <c r="A3" s="3" t="s">
        <v>138</v>
      </c>
    </row>
    <row r="4" spans="1:2">
      <c r="A4" s="4" t="s">
        <v>685</v>
      </c>
      <c r="B4" s="4" t="s">
        <v>663</v>
      </c>
    </row>
    <row r="5" spans="1:2">
      <c r="A5" s="4" t="s">
        <v>686</v>
      </c>
      <c r="B5" s="6" t="n">
        <v>16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7</v>
      </c>
      <c r="B1" s="2" t="s">
        <v>40</v>
      </c>
      <c r="C1" s="2" t="s">
        <v>41</v>
      </c>
    </row>
    <row r="2" spans="1:3">
      <c r="A2" s="4" t="s">
        <v>43</v>
      </c>
      <c r="B2" s="6" t="n">
        <v>46338</v>
      </c>
      <c r="C2" s="6" t="n">
        <v>42074</v>
      </c>
    </row>
    <row r="3" spans="1:3">
      <c r="A3" s="4" t="s">
        <v>688</v>
      </c>
      <c r="B3" s="5" t="n">
        <v>24142</v>
      </c>
      <c r="C3" s="5" t="n">
        <v>65959</v>
      </c>
    </row>
    <row r="4" spans="1:3">
      <c r="A4" s="4" t="s">
        <v>689</v>
      </c>
      <c r="B4" s="6" t="n">
        <v>68480</v>
      </c>
      <c r="C4" s="6" t="n">
        <v>1080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08:02:26Z</dcterms:created>
  <dcterms:modified xmlns:dcterms="http://purl.org/dc/terms/" xmlns:xsi="http://www.w3.org/2001/XMLSchema-instance" xsi:type="dcterms:W3CDTF">2020-06-16T08:02:26Z</dcterms:modified>
</cp:coreProperties>
</file>